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VAT Receivables" sheetId="9" state="visible" r:id="rId9"/>
    <sheet xmlns:r="http://schemas.openxmlformats.org/officeDocument/2006/relationships" name="Property, plant and Equipment" sheetId="10" state="visible" r:id="rId10"/>
    <sheet xmlns:r="http://schemas.openxmlformats.org/officeDocument/2006/relationships" name="Related Party Transactions" sheetId="11" state="visible" r:id="rId11"/>
    <sheet xmlns:r="http://schemas.openxmlformats.org/officeDocument/2006/relationships" name="Deferred Revenues" sheetId="12" state="visible" r:id="rId12"/>
    <sheet xmlns:r="http://schemas.openxmlformats.org/officeDocument/2006/relationships" name="Contingencies" sheetId="13" state="visible" r:id="rId13"/>
    <sheet xmlns:r="http://schemas.openxmlformats.org/officeDocument/2006/relationships" name="Income Taxes" sheetId="14" state="visible" r:id="rId14"/>
    <sheet xmlns:r="http://schemas.openxmlformats.org/officeDocument/2006/relationships" name="Summary of Significant Accoun15" sheetId="15" state="visible" r:id="rId15"/>
    <sheet xmlns:r="http://schemas.openxmlformats.org/officeDocument/2006/relationships" name="Summary of Significant Accoun16" sheetId="16" state="visible" r:id="rId16"/>
    <sheet xmlns:r="http://schemas.openxmlformats.org/officeDocument/2006/relationships" name="Property, plant and Equipment (" sheetId="17" state="visible" r:id="rId17"/>
    <sheet xmlns:r="http://schemas.openxmlformats.org/officeDocument/2006/relationships" name="Related Party Transactions (Tab" sheetId="18" state="visible" r:id="rId18"/>
    <sheet xmlns:r="http://schemas.openxmlformats.org/officeDocument/2006/relationships" name="Description of Business (Detail" sheetId="19" state="visible" r:id="rId19"/>
    <sheet xmlns:r="http://schemas.openxmlformats.org/officeDocument/2006/relationships" name="Summary of Significant Accoun20" sheetId="20" state="visible" r:id="rId20"/>
    <sheet xmlns:r="http://schemas.openxmlformats.org/officeDocument/2006/relationships" name="Summary of Significant Accoun21" sheetId="21" state="visible" r:id="rId21"/>
    <sheet xmlns:r="http://schemas.openxmlformats.org/officeDocument/2006/relationships" name="Going Concern (Details Narrativ" sheetId="22" state="visible" r:id="rId22"/>
    <sheet xmlns:r="http://schemas.openxmlformats.org/officeDocument/2006/relationships" name="VAT Receivables (Details Narrat" sheetId="23" state="visible" r:id="rId23"/>
    <sheet xmlns:r="http://schemas.openxmlformats.org/officeDocument/2006/relationships" name="Property, plant and Equipment24" sheetId="24" state="visible" r:id="rId24"/>
    <sheet xmlns:r="http://schemas.openxmlformats.org/officeDocument/2006/relationships" name="Property, plant and Equipment25" sheetId="25" state="visible" r:id="rId25"/>
    <sheet xmlns:r="http://schemas.openxmlformats.org/officeDocument/2006/relationships" name="Related Party Transactions (Det" sheetId="26" state="visible" r:id="rId26"/>
    <sheet xmlns:r="http://schemas.openxmlformats.org/officeDocument/2006/relationships" name="Related Party Transactions (D27" sheetId="27" state="visible" r:id="rId27"/>
    <sheet xmlns:r="http://schemas.openxmlformats.org/officeDocument/2006/relationships" name="Deferred Revenues (Details Narr" sheetId="28" state="visible" r:id="rId28"/>
    <sheet xmlns:r="http://schemas.openxmlformats.org/officeDocument/2006/relationships" name="Income Taxes (Details Narrative" sheetId="29" state="visible" r:id="rId29"/>
  </sheets>
  <definedNames/>
  <calcPr calcId="124519" fullCalcOnLoad="1"/>
</workbook>
</file>

<file path=xl/sharedStrings.xml><?xml version="1.0" encoding="utf-8"?>
<sst xmlns="http://schemas.openxmlformats.org/spreadsheetml/2006/main" uniqueCount="258">
  <si>
    <t>Document and Entity Information - shares</t>
  </si>
  <si>
    <t>9 Months Ended</t>
  </si>
  <si>
    <t>Sep. 30, 2017</t>
  </si>
  <si>
    <t>Nov. 14, 2017</t>
  </si>
  <si>
    <t>Document And Entity Information</t>
  </si>
  <si>
    <t>Entity Registrant Name</t>
  </si>
  <si>
    <t>ZHEN DING RESOURCES INC.</t>
  </si>
  <si>
    <t>Entity Central Index Key</t>
  </si>
  <si>
    <t>Document Type</t>
  </si>
  <si>
    <t>10-Q</t>
  </si>
  <si>
    <t>Trading Symbol</t>
  </si>
  <si>
    <t>RBTK</t>
  </si>
  <si>
    <t>Document Period End Date</t>
  </si>
  <si>
    <t>Sep. 30,
		2017</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Common Stock, Shares Outstanding</t>
  </si>
  <si>
    <t>Document Fiscal Period Focus</t>
  </si>
  <si>
    <t>Q3</t>
  </si>
  <si>
    <t>Document Fiscal Year Focus</t>
  </si>
  <si>
    <t>Balance Sheets (Unaudited) - USD ($)</t>
  </si>
  <si>
    <t>Dec. 31, 2016</t>
  </si>
  <si>
    <t>Current Assets:</t>
  </si>
  <si>
    <t>Cash and cash equivalents</t>
  </si>
  <si>
    <t>Total current assets</t>
  </si>
  <si>
    <t>Total assets</t>
  </si>
  <si>
    <t>Current Liabilities:</t>
  </si>
  <si>
    <t>Accounts payable and accrued liabilities</t>
  </si>
  <si>
    <t>Accounts payable and accrued liabilities -related parties</t>
  </si>
  <si>
    <t>Deferred revenues</t>
  </si>
  <si>
    <t>Due to related parties</t>
  </si>
  <si>
    <t>Short-term debt - related parties</t>
  </si>
  <si>
    <t>Total current liabilities</t>
  </si>
  <si>
    <t>Equity (Deficit):</t>
  </si>
  <si>
    <t>Common stock, 150,000,000 authorized, $0.0001 par value, 63,968,798 shares issued and outstanding</t>
  </si>
  <si>
    <t>Additional paid-in capital</t>
  </si>
  <si>
    <t>Subscriptions receivable</t>
  </si>
  <si>
    <t>Accumulated other comprehensive loss</t>
  </si>
  <si>
    <t>Accumulated deficit</t>
  </si>
  <si>
    <t>Total deficit attributable to Zhen Ding Resources Inc.</t>
  </si>
  <si>
    <t>Non-controlling interests</t>
  </si>
  <si>
    <t>Total equity (deficit)</t>
  </si>
  <si>
    <t>Total liabilities and equity (deficit)</t>
  </si>
  <si>
    <t>Balance Sheets (Unaudited) (Parenthetical) - $ / shares</t>
  </si>
  <si>
    <t>Statement of Financial Position [Abstract]</t>
  </si>
  <si>
    <t>Common stock, par value (in dollars per share)</t>
  </si>
  <si>
    <t>Common stock, authorized</t>
  </si>
  <si>
    <t>Common stock, issued</t>
  </si>
  <si>
    <t>Common stock, outstanding</t>
  </si>
  <si>
    <t>Consolidated Statements of Operations and Comprehensive Loss (Unaudited) - USD ($)</t>
  </si>
  <si>
    <t>3 Months Ended</t>
  </si>
  <si>
    <t>Sep. 30, 2016</t>
  </si>
  <si>
    <t>Operating expenses:</t>
  </si>
  <si>
    <t>General and administrative</t>
  </si>
  <si>
    <t>Total operating expense</t>
  </si>
  <si>
    <t>Operating loss</t>
  </si>
  <si>
    <t>Other expense:</t>
  </si>
  <si>
    <t>Interest expense</t>
  </si>
  <si>
    <t>Net loss</t>
  </si>
  <si>
    <t>Loss attributable to non-controlling interests</t>
  </si>
  <si>
    <t>Net loss attributable to Zhen Ding Resources Inc.</t>
  </si>
  <si>
    <t>Basic and diluted loss per common share (in dollars per share)</t>
  </si>
  <si>
    <t>Basic and diluted weighted average number of common shares outstanding (in shares)</t>
  </si>
  <si>
    <t>Comprehensive loss:</t>
  </si>
  <si>
    <t>Other comprehensive income (loss):</t>
  </si>
  <si>
    <t>Foreign currency translation adjustments</t>
  </si>
  <si>
    <t>Total comprehensive loss</t>
  </si>
  <si>
    <t>Comprehensive income (loss) attributable to non-controlling interest</t>
  </si>
  <si>
    <t>Comprehensive income (loss) attributable to Zhen Ding Resources Inc.</t>
  </si>
  <si>
    <t>Consolidated Statements of Cash Flows - USD ($)</t>
  </si>
  <si>
    <t>Cash flows from operating activities</t>
  </si>
  <si>
    <t>Change in operating assets and liabilities</t>
  </si>
  <si>
    <t>Net cash used in operating activities</t>
  </si>
  <si>
    <t>Cash flows from financing activities</t>
  </si>
  <si>
    <t>Net change in advance from related party</t>
  </si>
  <si>
    <t xml:space="preserve"> </t>
  </si>
  <si>
    <t>Proceeds from borrowings on short-term debt - related parties</t>
  </si>
  <si>
    <t>Net cash provided by financing activities</t>
  </si>
  <si>
    <t>Foreign currency translation</t>
  </si>
  <si>
    <t>Net change in cash</t>
  </si>
  <si>
    <t>Cash and cash equivalents - beginning of the period</t>
  </si>
  <si>
    <t>Cash and cash equivalents - end of the period</t>
  </si>
  <si>
    <t>Supplement cash flows information:</t>
  </si>
  <si>
    <t>Cash paid for interest</t>
  </si>
  <si>
    <t>Cash paid for income tax</t>
  </si>
  <si>
    <t>Description of Business</t>
  </si>
  <si>
    <t>Organization, Consolidation and Presentation of Financial Statements [Abstract]</t>
  </si>
  <si>
    <t>Note
1. Description of Business Zhen Ding Resources Inc. (formerly Robotech Inc.)
(the “Company”, “Zhen Ding DE”, or “ZDRI”) was incorporated in the State of Delaware in September
1996 and began its business activities in the development and marketing of specialized technological equipment. In early 2010,
the business direction of our Company was changed to seek opportunities to focus particularly on searching for companies engaged
in the mining of gold, silver and copper. The Company, then known as Robotech Inc., entered
into negotiations with Zhen Ding Resources Inc., a Nevada entity (“Zhen Ding NV”). Zhen Ding NV indirectly owns 70%
of a Chinese Joint Venture entity, Zhen Ding Mining Co. Ltd. (“Zhen Ding JV” or “JXZD”) through a 100%
owned subsidiary in California, Zhen Ding Corporation (“Z&amp;W CA”). During 2012 and 2013, total issued and outstanding
common stock of Zhen Ding NV were tendered to our Company. On October 28, 2013, our Company dissolved Zhen Ding NV by merging
it into our Company and we changed our name from Robotech Inc. to Zhen Ding Resources Inc. Our Company, now through Zhen Ding NV’s wholly
owned subsidiary, Z&amp;W CA, participates in a joint venture with Jing Xian Xinzhou Gold Co., Ltd. (“Xinzhou Gold”),
a company organized under the laws of the People’s Republic of China (“PRC”). The joint venture company JXZD
is 70% held by our Company through Z&amp;W CA who has the mineral exploration, mineral mining and gold mining rights to a property
located in the southwestern part of Anhui province in China, near the town of Jing Xian. Xinzhou Gold, the other 30% partner of
JXZD is the actual named owner of the various licenses used by JXZD and transferred all rights emanating from these licenses as
part of the joint venture agreement between Z&amp;W CA and Xinzhou Gold. Our Company’s primary activity, through JXZD, is
ore processing and production in China. The Company had limited operations and plans to resume selling processed ore concentrate
as soon as possible to provide Zhen Ding JV the cash flow needed to keep its plant operating and to maintain a viable work force
for future expansion.</t>
  </si>
  <si>
    <t>Summary of Significant Accounting Policies</t>
  </si>
  <si>
    <t>Accounting Policies [Abstract]</t>
  </si>
  <si>
    <t>Note 2. Summary
of Significant Accounting Policies The
summary of significant accounting policies presented below is designed to assist in understanding the Company’s financial
statements. Such financial statements and accompanying notes are the representations of the Company’s management, which
is responsible for the integrity and objectivity. These accounting policies conform to accounting principles generally accepted
in the United States of America (“U.S. GAAP”) in all material respects and have been consistently applied in preparing
the accompanying financial statements. Basis
of Presentation and Principles of Consolid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presentation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6 and notes thereto contained in the Company’s Annual Report on Form 10-K.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 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nine months ended September 30, 2017 and 2016,
the Company had aggregate foreign currency translation gain (losses) of $(311,348) and $183,595, respectively. Cash
and Cash Equivalents The
Company considers all highly liquid investments purchased with an original maturity of six months or less to be cash equivalents. Accounts
Receivabl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17 and December 31, 2016, the
Company fully reserved the accounts receivable of $181,391 and $177,087, respectively, for doubtful accounts. Property,
plant and Equipment 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20 years
Motor vehicles 5 years
Production and office
Equipment 5 years Expenditures
for normal repairs and maintenance are charged to expense as incurred. Significant renewals and improvements are capitalized. The
costs and related accumulated depreciation of assets retired or otherwise disposed of are eliminated from the accounts, and any
resulting gain or loss is recognized in the year of disposal. Impairment
of Long-Lived Assets 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 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 Fair
Values of Financial Instruments Management
believes that the carrying amounts of the Company’s financial instruments, consisting primarily of cash, account receivable
and accounts payable, approximated their fair values as of September 30, 2017 and December 31, 2016, due to their short-term nature. 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 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 Subsequent
The
Company evaluated events subsequent to September 30, 2017 through the date the financial statements were issued for disclosure
consideration. Recently
Issued Accounting Pronounc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and management
has concluded that there is substantial doubt as to the Company’s continuation as a going concern within one year after
the issuance date of the financial statements.</t>
  </si>
  <si>
    <t>Going Concern</t>
  </si>
  <si>
    <t>Note
3. Going Concern These financial statements have
been prepared on a going concern basis, which implies the Company will continue to meet its obligations and continue its operations
for the next twelve months. As of September 30, 2017, the Company had accumulated losses of $18,932,930 since inception and
had a working capital deficit of $8,406,366. These factors raise substantial doubt regarding the Company’s ability to continue
as a going concern. The continuation of the Company as a going concern is dependent upon financial support from its stockholders,
the ability of the Company to obtain necessary equity financing to continue operations, and the attainment of profitable operations.
Realization value may be substantially different from carrying values as shown and these financial statements do not include any
adjustments to the recoverability and classification of recorded asset amounts and classification of liabilities that might be
necessary should the Company be unable to continue as a going concern.</t>
  </si>
  <si>
    <t>VAT Receivables</t>
  </si>
  <si>
    <t>Receivables [Abstract]</t>
  </si>
  <si>
    <t xml:space="preserve">Note
4. VAT Receivables The
VAT receivables are the input tax of VAT to the purchased materials and property and equipment. As of September 30, 2017 and December
31, 2016, the Company fully reserved the VAT receivable of approximately $161,000, respectively, due to uncertainty of recovering
this receivable from the local tax authority. </t>
  </si>
  <si>
    <t>Property, plant and Equipment</t>
  </si>
  <si>
    <t>Property, Plant and Equipment [Abstract]</t>
  </si>
  <si>
    <t>Property, Plant and Equipment</t>
  </si>
  <si>
    <t>Note 5. Property,
plant and Equipment Property,
plant and equipment consisted of the following as of:
September
30, December
31,
2017 2016
Buildings $ 1,279,319 $ 1,225,448
Motor vehicles 60,460 57,914
Production and office
equipment 1,253,190 1,200,419
Construction
in progress 161,230 154,441
Subtotal 2754,199 2,638,222
Less: Accumulated
depreciation (1,116,996 ) (1,069,960 )
Less: Impairment
of long-lived assets (1,637,203 ) (1,568,262 )
Property,
plant and equipment, net $ - $ - For
the nine month ended September 30, 2017 and 2016, the Company recorded depreciation expense of $0. In
the PRC, land use rights, are the legal rights for an entity to use land for a fixed period of time. The PRC adopts a dual land
tenure system under which land ownership is independent of land use rights. The land is either owned by the state (“State
Land”) or by a rural collective economic organization (“Collective Land”). As of September 30, Property
and equipment mainly consisted of equipment or buildings in relation to ore processing operation in Anhui, China. The Company
only had access to lower quality ore powder and the probability to sell these low quality processed ore powder is low. Accordingly,
the Company had no production since 2015. At
December 31, 2015, the Company determined that the long-lived assets have been impaired because of the reduction in the production,
projections of declining future cash flows and the uncertainty of continuing operations. Accordingly, the Company evaluated the
ongoing value of the property and equipment associated with its ore processing operation and determined that assets with a carrying
amount of approximately $1.5 million were no longer recoverable and were in fact impaired. The Company wrote the assets down to
their estimated fair value. Fair
value was based on expected future cash flows using Level 3 inputs under ASC 820. The cash flows are those expected to be generated
by the market participants, discounted at the risk-free rate of interest. At December 31, 2015, the Company recorded an approximately
$1.8 million impairment loss on the assets, which was reflected as a separate line item in the income statement.</t>
  </si>
  <si>
    <t>Related Party Transactions</t>
  </si>
  <si>
    <t>Related Party Transactions [Abstract]</t>
  </si>
  <si>
    <t>Note 6. Related
Party Transactions Accounts
payable As
of September 30, 2017 and December 31, Short-term
debt As
of September 30, 2017 and December 31, 2016, the Company had short-term debts to related parties of $3,865,071 and $3,642,110,
respectively. The details of the loans are described as below. At September
30,
Name Relationship
to the Company Amount Interest
Rate Start
Date Maturity
Shor-term debt
Wei De
Gang CEO &amp;
Legal person of JXZD $ 2,702,373 15% May 31, 2011 May 31, 2014
Zhao Yan Ling Former office manager
of JXZD, wife of Zhou Zhi Bin 15,782 15% January 1, 2011 December 31, 2013
Zhou Zhi Bin Former CEO &amp; Legal
person of JXZD 7,515 15% January 1, 2011 December 31, 2013
Tang Yong Hong Manager of JXZD 323,525 15% February 28, 2015 February 28, 2016
Yan Chun Yan Accountant of JXZD 8,588 15% August 31, 2014 August 31, 2015
Wen Mei Tu President &amp; shareholder
of ZDRI 370,800 12% Various Various
Importation Tresor Plus Inc Shareholder of ZDRI 30,000 12% July 9, 2012 July 12, 2013
Tony Ng Man Kin Shareholder of ZDRI 25,000 12% February 27, 2013 February 27, 2014
Wei Tai Trading Inc. Shareholder of ZDRI 12,000 12% June 3, 2015 September 3, 2015
JYS Technologies Inc. Wen Mei Tu’s
brother in law owned 6,000 12% May 22, 2015 July 19, 2016
Philip Pak Shareholder of ZDRI 41,000 12% Various Various
Victor Sun Consultant &amp; shareholder
of ZDRI 3,923 0% January 1, 2013 On Demand
Helen Chen President of Z&amp;W
CA 17,965 0% January 1, 2011 On Demand
Current
portion of long-term debt
Zhou
Qiang Office
manager of JXZD 300,600 15% December
18, 2012 December
18, 2015
Total $ 3,865,071 At
December 31, 2016:
Annual
Name Relationship
to the Company Amount Interest
Rate Start
Date Maturity
Shor-term debt
Wei De
Gang CEO &amp;
Legal Person of JXZD $ 2,588,518 15% May 31, 2011 May 31, 2014
Zhao Yan Ling Former Office Manager
in JXZD, wife of Zhou Zhi Bin 15,117 15% January 1, 2011 December 31, 2013
Zhou Zhi Bin Former CEO &amp; Legal
Person of JXZD 7,200 15% January 1, 2011 December 31, 2013
Tang Yong Hong Manager of JXZD 309,901 15% February 28, 2015 February 28, 2016
Yan Chun Yan Accountant of JXZD 6,686 15% August 31, 2014 August 31, 2015
Wen Mei Tu President &amp; shareholder
of ZDRI 331,800 12% Various Various
Importation Tresor Plus Inc Shareholder of ZDRI 30,000 12% July 9, 2012 July 12, 2013
Tony Ng Man Kin Shareholder of ZDRI 25,000 12% February 27, 2013 February 27, 2014
Wei Tai Trading Inc Shareholder of ZDRI 12,000 12% June 3, 2015 September 3, 2015
JYS Technologies Inc. Owned by Wen Mei Tu’s
brother-in-law 6,000 12% May 22, 2015 July 19, 2016
Victor Sun Consultant &amp; shareholder
of ZDRI 3,923 0% January 1, 2013 On Demand
Helen Chen President of Z&amp;W
CA 17,965 0% January 1, 2011 On Demand
Current
portion of long-term debt
Zhou Qiang Office manager of JXZD 288,000 15% December 18, 2012 December 18, 2015
Total $ 3,642,110 As
of September 30, 2017 and December 31, 3,268,570 and
$2,737,056, respectively. For the nine months ended September 30, 2017 and 2016, the Company recorded interest expense of $413,377
and $409,434, respectively.</t>
  </si>
  <si>
    <t>Deferred Revenues</t>
  </si>
  <si>
    <t>Deferred Revenue Disclosure [Abstract]</t>
  </si>
  <si>
    <t xml:space="preserve">Note
7. Deferred Revenues As
of September 30, 2017 and December 31, </t>
  </si>
  <si>
    <t>Contingencies</t>
  </si>
  <si>
    <t>Commitments and Contingencies Disclosure [Abstract]</t>
  </si>
  <si>
    <t>Note
8. Contingencies Concentration
of Credit Risk Substantially
all of the Company’s bank accounts are in banks located in The People’s Republic of China and are not covered by protection
similar to that provided by the FDIC on funds held in United States banks. Vulnerability
Due to Operations in PRC The
Company’s operations in China may be adversely affected by significant political, economic and social uncertainties in the
PRC. Although the PRC government has been pursuing economic reform policies for more than twenty years, no assurance can be given
that the PRC government will continue to pursue such policies or that such policies may not be significantly altered, especially
in the event of a change in leadership, social or political disruption or unforeseen circumstances affecting the PRC’s political,
economic and social conditions. There is also no guarantee that the PRC government’s pursuit of economic reforms will be
consistent or effective in the future.</t>
  </si>
  <si>
    <t>Income Taxes</t>
  </si>
  <si>
    <t>Income Tax Disclosure [Abstract]</t>
  </si>
  <si>
    <t>Note 9. Income
Taxes The
Company and its subsidiaries are subject to income taxes on an "entity" basis that is, on income arising in or derived from the
tax jurisdiction in which each entity is domiciled. It is management's intention to reinvest all the income earned by the Company's
subsidiaries outside of the US. Accordingly, no US federal income taxes have been provided on earnings of the foreign based subsidiaries. The
Company was incorporated in the United States and is subject to United States federal income taxes and has incurred operating
losses since its inception. The Company's joint venture in China is subject to a
25% statutory PRC</t>
  </si>
  <si>
    <t>Summary of Significant Accounting Policies (Policies)</t>
  </si>
  <si>
    <t>Basis of Presentation and Principles of Consolidation</t>
  </si>
  <si>
    <t>Basis
of Presentation and Principles of Consolidation The
accompanying unaudited consolidated financial statements and related notes have been prepared in accordance with accounting principles
generally accepted in the United States of America (“U.S. GAAP”) for interim unaudited consolidated financial information.
Accordingly, they do not include all of the information and footnotes required by U.S. GAAP for complete consolidated financial
statements. The unaudited consolidated financial statements furnished reflect all adjustments (consisting of normal recurring
adjustments) which are, in the opinion of management, necessary for a fair presentation of the results for the interim periods
presented. Interim results are not necessarily indicative of the results for the full year. These unaudited consolidated financial
statements should be read in conjunction with the audited consolidated financial statements of the Company for the year ended
December 31, 2016 and notes thereto contained in the Company’s Annual Report on Form 10-K. The
consolidated financial statements include the accounts of the Company, its wholly-owned subsidiaries Z&amp;W CA and its majority
owned subsidiary JXZD. All inter-company transactions and balances were eliminated. The portion of the income applicable to non-controlling
interests in subsidiary undertakings is reflected in the consolidated statements of operations.</t>
  </si>
  <si>
    <t>Use of Estimates and Assumptions</t>
  </si>
  <si>
    <t>Use
of Estimates and Assumptions The
Company prepares its financial statements in conformity with U.S. GAAP, which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Foreign Currency Adjustments</t>
  </si>
  <si>
    <t>Foreign
Currency Adjustments Assets and liabilities recorded
in foreign currencies are translated at the exchange rate on the balance sheet date. Revenue and expenses are translated at average
rates of exchange prevailing during the year. Any translation adjustments are reflected as a separate component of stockholders’
equity (deficit) and have no effect on current earnings. Gains and losses resulting from foreign currency transactions are included
in current results of operations. During the nine months ended September 30, 2017 and 2016, the Company had aggregate foreign
currency translation gain (losses) of $(311,348) and $183,595, respectively.</t>
  </si>
  <si>
    <t>Cash and Cash Equivalents</t>
  </si>
  <si>
    <t>Cash
and Cash Equivalents The
Company considers all highly liquid investments purchased with an original maturity of six months or less to be cash equivalents.</t>
  </si>
  <si>
    <t>Accounts Receivable</t>
  </si>
  <si>
    <t>Accounts
Receivable Accounts
receivable are stated at the amount the Company expects to collect. The Company maintains allowances for doubtful accounts for
estimated losses resulting from the inability of its customers to make required payments. Management considers the following factors
when determining the collectability of specific customer accounts: customer credit-worthiness, past transaction history with the
customer, current economic industry trends, and changes in customer payment terms. Past due balances over 90 days and other higher
risk amounts are reviewed individually for collectability. If the financial condition of the Company’s customers were to
deteriorate, adversely affecting their ability to make payments, additional allowances would be required. Based on management’s
assessment, the Company provides for estimated uncollectible amounts through a charge to earnings and a credit to a valuation
allowance. Balances that remain outstanding after the Company has used reasonable collection efforts are written off through a
charge to the valuation allowance and a credit to accounts receivable. As of September 30, 2017 and December 31, 2016, the Company
fully reserved the accounts receivable of $181,391 and $177,087, respectively, for doubtful accounts.</t>
  </si>
  <si>
    <t>Property,
plant and Equipment 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20 years
Motor vehicles 5 years
Production and office Equipment 5 years Expenditures
for normal repairs and maintenance are charged to expense as incurred. Significant renewals and improvements are capitalized. The
costs and related accumulated depreciation of assets retired or otherwise disposed of are eliminated from the accounts, and any
resulting gain or loss is recognized in the year of disposal.</t>
  </si>
  <si>
    <t>Impairment of Long-Lived Assets</t>
  </si>
  <si>
    <t xml:space="preserve">Impairment
of Long-Lived Assets Management
reviews long-lived assets for impairment whenever events or changes in circumstances indicate that the carrying amount may not
be realizable or at a minimum annually during the fourth quarter of the year. If an evaluation is required, the estimated
future undiscounted cash flows associated with the asset are compared to the asset’s carrying value to determine if an impairment
of such asset is necessary. The effect of any impairment would be to expense the difference between the fair value
of such asset and its carrying value. </t>
  </si>
  <si>
    <t>Income
Taxes An asset and liability approach
is used for financial accounting and reporting for income taxes. Deferred income taxes arise from temporary differences between
income tax and financial reporting and principally relate to recognition of revenue and expenses in different periods for financial
and tax accounting purposes and are measured using currently enacted tax rates and laws. In addition, a deferred tax asset can
be generated by net operating loss carry forwards. If it is more likely than not that some portion or all of a deferred tax asset
will not be realized, a valuation allowance is recognized. The Company has tax losses that may be applied against future taxable
income. The potential tax benefit arising from these loss carryforwards are offset by a valuation allowance due to uncertainty
of profitable operations in the future.</t>
  </si>
  <si>
    <t>Fair Values of Financial Instruments</t>
  </si>
  <si>
    <t>Fair
Values of Financial Instruments Management
believes that the carrying amounts of the Company’s financial instruments, consisting primarily of cash, account receivable
and accounts payable, approximated their fair values as of September 30, 2017 and December 31, 2016, due to their short-term nature.</t>
  </si>
  <si>
    <t>Non-controlling Interests</t>
  </si>
  <si>
    <t>Non-controlling
Interests Non-controlling
interests in the Company’s subsidiaries are reported as a component of equity, separate from the parent’s equity.
Purchase or sale of equity interests that do not result in a change of control are accounted for as equity transactions. Results
of operations attributable to the minority interest are included in our consolidated results of operations and, upon loss of control,
the interest sold, as well as interest retained, if any, will be reported at fair value with any gain or loss recognized in earnings.</t>
  </si>
  <si>
    <t>Basic and Diluted Earnings (Loss) Per Common Share</t>
  </si>
  <si>
    <t>Basic
and Diluted Earnings (Loss) Per Common Share The
basic net loss per common share is computed by dividing the net loss by the weighted average number of common shares outstanding.
Diluted net loss per common share is computed by dividing the net loss adjusted on an “as converted” basis, by the
weighted average number of common shares outstanding plus potential dilutive securities. For all periods presented, there were
no potentially dilutive securities outstanding.</t>
  </si>
  <si>
    <t>Subsequent Events</t>
  </si>
  <si>
    <t>Subsequent
Events The
Company evaluated events subsequent to September 30, 2017 through the date the financial statements were issued for disclosure
consideration.</t>
  </si>
  <si>
    <t>Recently Issued Accounting Pronouncements</t>
  </si>
  <si>
    <t>Recently
Issued Accounting Pronouncements In August 2014, the FASB issued
AC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The Company adopted this standard for the year ending December 31, 2016, and management has concluded that there is
substantial doubt as to the Company’s continuation as a going concern within one year after the issuance date of the financial
statements.</t>
  </si>
  <si>
    <t>Summary of Significant Accounting Policies (Tables)</t>
  </si>
  <si>
    <t>Schedule of property and equipment</t>
  </si>
  <si>
    <t>Property,
plant and equipment is stated at the historical cost, less accumulated depreciation. Depreciation on property, plant and equipment
is provided using the straight-line method over the estimated useful lives of the assets for both financial and income tax reporting
purposes as follows:
Buildings 20 years
Motor vehicles 5 years
Production and office Equipment 5 years</t>
  </si>
  <si>
    <t>Property, plant and Equipment (Tables)</t>
  </si>
  <si>
    <t xml:space="preserve">Property,
plant and equipment consisted of the following as of:
September
30, December
31,
2017 2016
Buildings $ 1,279,319 $ 1,225,448
Motor vehicles 60,460 57,914
Production and office
equipment 1,253,190 1,200,419
Construction
in progress 161,230 154,441
Subtotal 2754,199 2,638,222
Less: Accumulated
depreciation (1,116,996 ) (1,069,960 )
Less: Impairment
of long-lived assets (1,637,203 ) (1,568,262 )
Property,
plant and equipment, net $ - $ - </t>
  </si>
  <si>
    <t>Related Party Transactions (Tables)</t>
  </si>
  <si>
    <t>Schedule of short-term debt</t>
  </si>
  <si>
    <t xml:space="preserve">As of September
30, 2017 and December 31, 2016, the Company had short-term debts to related parties of $3,865,071 and $3,642,110, respectively.
The details of the loans are described as below. At September
30,
Name Relationship
to the Company Amount Interest
Rate Start
Date Maturity
Shor-term debt
Wei De
Gang CEO &amp;
Legal person of JXZD $ 2,702,373 15% May 31, 2011 May 31, 2014
Zhao Yan Ling Former office manager
of JXZD, wife of Zhou Zhi Bin 15,782 15% January 1, 2011 December 31, 2013
Zhou Zhi Bin Former CEO &amp; Legal
person of JXZD 7,515 15% January 1, 2011 December 31, 2013
Tang Yong Hong Manager of JXZD 323,525 15% February 28, 2015 February 28, 2016
Yan Chun Yan Accountant of JXZD 8,588 15% August 31, 2014 August 31, 2015
Wen Mei Tu President &amp; shareholder
of ZDRI 370,800 12% Various Various
Importation Tresor Plus Inc Shareholder of ZDRI 30,000 12% July 9, 2012 July 12, 2013
Tony Ng Man Kin Shareholder of ZDRI 25,000 12% February 27, 2013 February 27, 2014
Wei Tai Trading Inc. Shareholder of ZDRI 12,000 12% June 3, 2015 September 3, 2015
JYS Technologies Inc. Wen Mei Tu’s
brother in law owned 6,000 12% May 22, 2015 July 19, 2016
Philip Pak Shareholder of ZDRI 41,000 12% Various Various
Victor Sun Consultant &amp; shareholder
of ZDRI 3,923 0% January 1, 2013 On Demand
Helen Chen President of Z&amp;W
CA 17,965 0% January 1, 2011 On Demand
Current
portion of long-term debt
Zhou
Qiang Office
manager of JXZD 300,600 15% December
18, 2012 December
18, 2015
Total $ 3,865,071 At
December 31, 2016:
Annual
Name Relationship
to the Company Amount Interest
Rate Start
Date Maturity
Shor-term debt
Wei De
Gang CEO &amp;
Legal Person of JXZD $ 2,588,518 15% May 31, 2011 May 31, 2014
Zhao Yan Ling Former Office Manager
in JXZD, wife of Zhou Zhi Bin 15,117 15% January 1, 2011 December 31, 2013
Zhou Zhi Bin Former CEO &amp; Legal
Person of JXZD 7,200 15% January 1, 2011 December 31, 2013
Tang Yong Hong Manager of JXZD 309,901 15% February 28, 2015 February 28, 2016
Yan Chun Yan Accountant of JXZD 6,686 15% August 31, 2014 August 31, 2015
Wen Mei Tu President &amp; shareholder
of ZDRI 331,800 12% Various Various
Importation Tresor Plus Inc Shareholder of ZDRI 30,000 12% July 9, 2012 July 12, 2013
Tony Ng Man Kin Shareholder of ZDRI 25,000 12% February 27, 2013 February 27, 2014
Wei Tai Trading Inc Shareholder of ZDRI 12,000 12% June 3, 2015 September 3, 2015
JYS Technologies Inc. Owned by Wen Mei Tu’s
brother-in-law 6,000 12% May 22, 2015 July 19, 2016
Victor Sun Consultant &amp; shareholder
of ZDRI 3,923 0% January 1, 2013 On Demand
Helen Chen President of Z&amp;W
CA 17,965 0% January 1, 2011 On Demand
Current
portion of long-term debt
Zhou Qiang Office manager of JXZD 288,000 15% December 18, 2012 December 18, 2015
Total $ 3,642,110 </t>
  </si>
  <si>
    <t>Description of Business (Details Narrative)</t>
  </si>
  <si>
    <t>Zhen Ding JV [Member]</t>
  </si>
  <si>
    <t>Ownership percentage</t>
  </si>
  <si>
    <t>70.00%</t>
  </si>
  <si>
    <t>Zhen Ding Corporation [Member]</t>
  </si>
  <si>
    <t>100.00%</t>
  </si>
  <si>
    <t>Other Partners [Member]</t>
  </si>
  <si>
    <t>30.00%</t>
  </si>
  <si>
    <t>Summary of Significant Accounting Policies (Details)</t>
  </si>
  <si>
    <t>Buildings [Member]</t>
  </si>
  <si>
    <t>Property and Equipment useful life</t>
  </si>
  <si>
    <t>20 years</t>
  </si>
  <si>
    <t>Motor Vehicles [Member]</t>
  </si>
  <si>
    <t>5 years</t>
  </si>
  <si>
    <t>Production and Office Equipment [Member]</t>
  </si>
  <si>
    <t>Summary of Significant Accounting Policies (Details Narrative) - USD ($)</t>
  </si>
  <si>
    <t>Foreign currency translation gain (losses)</t>
  </si>
  <si>
    <t>Allowances for doubtful accounts</t>
  </si>
  <si>
    <t>Going Concern (Details Narrative) - USD ($)</t>
  </si>
  <si>
    <t>Working capital deficit</t>
  </si>
  <si>
    <t>VAT Receivables (Details Narrative) - USD ($)</t>
  </si>
  <si>
    <t>VAT receivable</t>
  </si>
  <si>
    <t>Property, plant and Equipment (Details) - USD ($)</t>
  </si>
  <si>
    <t>Property, plant and equipment, gross</t>
  </si>
  <si>
    <t>Less: Accumulated depreciation</t>
  </si>
  <si>
    <t>Less: Impairment of long-lived assets</t>
  </si>
  <si>
    <t>Property, plant and equipment, net</t>
  </si>
  <si>
    <t>Construction in Progress [Member]</t>
  </si>
  <si>
    <t>Property, plant and Equipment (Details Narrative) - USD ($)</t>
  </si>
  <si>
    <t>12 Months Ended</t>
  </si>
  <si>
    <t>Depreciation expense</t>
  </si>
  <si>
    <t>Impairment loss on the assets</t>
  </si>
  <si>
    <t>Impaired long-lived asset</t>
  </si>
  <si>
    <t>Related Party Transactions (Details) - USD ($)</t>
  </si>
  <si>
    <t>Amount</t>
  </si>
  <si>
    <t>Wei De Gang [Member]</t>
  </si>
  <si>
    <t>Relationship to the Company</t>
  </si>
  <si>
    <t>CEO &amp; Legal Person of JXZD</t>
  </si>
  <si>
    <t>Annual Interest Rate</t>
  </si>
  <si>
    <t>15.00%</t>
  </si>
  <si>
    <t>Start Date</t>
  </si>
  <si>
    <t>May 31, 2011</t>
  </si>
  <si>
    <t>Maturity</t>
  </si>
  <si>
    <t>May 31, 2014</t>
  </si>
  <si>
    <t>Zhao Yan Ling [Member]</t>
  </si>
  <si>
    <t>Former office manager of JXZD, wife of Zhou Zhi Bin</t>
  </si>
  <si>
    <t>Former Office Manager in JXZD, wife of Zhou Zhi Bin</t>
  </si>
  <si>
    <t>January 1, 2011</t>
  </si>
  <si>
    <t>December 31, 2013</t>
  </si>
  <si>
    <t>Zhou Zhi Bin [Member]</t>
  </si>
  <si>
    <t>Former CEO &amp; Legal Person of JXZD</t>
  </si>
  <si>
    <t>Tang Yong Hong [Member]</t>
  </si>
  <si>
    <t>Manager of JXZD</t>
  </si>
  <si>
    <t>February 28, 2015</t>
  </si>
  <si>
    <t>February 28, 2016</t>
  </si>
  <si>
    <t>Yan Chun Yan [Member]</t>
  </si>
  <si>
    <t>Accountant of JXZD</t>
  </si>
  <si>
    <t>August 31, 2014</t>
  </si>
  <si>
    <t>August 31, 2015</t>
  </si>
  <si>
    <t>Wen Mei Tu [Member]</t>
  </si>
  <si>
    <t>President &amp; shareholder of ZDRI</t>
  </si>
  <si>
    <t>12.00%</t>
  </si>
  <si>
    <t>Various</t>
  </si>
  <si>
    <t>Importation Tresor Plus Inc [Member]</t>
  </si>
  <si>
    <t>Shareholder of ZDRI</t>
  </si>
  <si>
    <t>July 9, 2012</t>
  </si>
  <si>
    <t>July 12, 2013</t>
  </si>
  <si>
    <t>Tony Ng Man Kin [Member]</t>
  </si>
  <si>
    <t>February 27, 2013</t>
  </si>
  <si>
    <t>February 27, 2014</t>
  </si>
  <si>
    <t>Wai Tai Trading Inc [Member]</t>
  </si>
  <si>
    <t>June 3, 2015</t>
  </si>
  <si>
    <t>September 3, 2015</t>
  </si>
  <si>
    <t>JYS Technologies Inc [Member]</t>
  </si>
  <si>
    <t>Wen Mei Tus brother in law owned</t>
  </si>
  <si>
    <t>Owned by Wen Mei Tus brother-in-law</t>
  </si>
  <si>
    <t>May 22, 2015</t>
  </si>
  <si>
    <t>July 19, 2016</t>
  </si>
  <si>
    <t>Philip Pak [Member]</t>
  </si>
  <si>
    <t>Victor Sun [Member]</t>
  </si>
  <si>
    <t>Consultant &amp; shareholder of ZDRI</t>
  </si>
  <si>
    <t>0.00%</t>
  </si>
  <si>
    <t>January 1, 2013</t>
  </si>
  <si>
    <t>On Demand</t>
  </si>
  <si>
    <t>Helen Chen [Member]</t>
  </si>
  <si>
    <t>President of Z&amp;W CA</t>
  </si>
  <si>
    <t>Zhou Qiang [Member]</t>
  </si>
  <si>
    <t>Office manager of JXZD</t>
  </si>
  <si>
    <t>December 18, 2012</t>
  </si>
  <si>
    <t>December 18, 2015</t>
  </si>
  <si>
    <t>Related Party Transactions (Details Narrative) - USD ($)</t>
  </si>
  <si>
    <t>Short-term debt-related parties</t>
  </si>
  <si>
    <t>Accrued interest-related parties</t>
  </si>
  <si>
    <t>Interest expenses</t>
  </si>
  <si>
    <t>Xinzhou Gold Co Ltd [Member]</t>
  </si>
  <si>
    <t>Deferred Revenues (Details Narrative) - USD ($)</t>
  </si>
  <si>
    <t>Deferred revenue</t>
  </si>
  <si>
    <t>Income Taxes (Details Narrative)</t>
  </si>
  <si>
    <t>Sep. 30, 2017USD ($)</t>
  </si>
  <si>
    <t>Net operating loss carryforwards</t>
  </si>
  <si>
    <t>Net operating loss carryforwards expiration date</t>
  </si>
  <si>
    <t>Dec. 31,
		2035</t>
  </si>
  <si>
    <t>Statutory rate</t>
  </si>
  <si>
    <t>25.00%</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594204</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9</v>
      </c>
    </row>
    <row r="13" spans="1:3">
      <c r="A13" s="4" t="s">
        <v>21</v>
      </c>
      <c r="B13" s="4" t="s">
        <v>22</v>
      </c>
    </row>
    <row r="14" spans="1:3">
      <c r="A14" s="4" t="s">
        <v>23</v>
      </c>
      <c r="B14" s="4" t="s">
        <v>24</v>
      </c>
    </row>
    <row r="15" spans="1:3">
      <c r="A15" s="4" t="s">
        <v>25</v>
      </c>
      <c r="C15" s="5" t="n">
        <v>63968798</v>
      </c>
    </row>
    <row r="16" spans="1:3">
      <c r="A16" s="4" t="s">
        <v>26</v>
      </c>
      <c r="B16" s="6" t="s">
        <v>27</v>
      </c>
    </row>
    <row r="17" spans="1:3">
      <c r="A17" s="4" t="s">
        <v>28</v>
      </c>
      <c r="B17"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3" t="s">
        <v>106</v>
      </c>
    </row>
    <row r="4" spans="1:2">
      <c r="A4" s="4" t="s">
        <v>107</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69"/>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21</v>
      </c>
      <c r="B1" s="2" t="s">
        <v>1</v>
      </c>
    </row>
    <row r="2" spans="1:2">
      <c r="B2" s="2" t="s">
        <v>2</v>
      </c>
    </row>
    <row r="3" spans="1:2">
      <c r="A3" s="3" t="s">
        <v>98</v>
      </c>
    </row>
    <row r="4" spans="1:2">
      <c r="A4" s="4" t="s">
        <v>122</v>
      </c>
      <c r="B4" s="4" t="s">
        <v>123</v>
      </c>
    </row>
    <row r="5" spans="1:2">
      <c r="A5" s="4" t="s">
        <v>124</v>
      </c>
      <c r="B5" s="4" t="s">
        <v>125</v>
      </c>
    </row>
    <row r="6" spans="1:2">
      <c r="A6" s="4" t="s">
        <v>126</v>
      </c>
      <c r="B6" s="4" t="s">
        <v>127</v>
      </c>
    </row>
    <row r="7" spans="1:2">
      <c r="A7" s="4" t="s">
        <v>128</v>
      </c>
      <c r="B7" s="4" t="s">
        <v>129</v>
      </c>
    </row>
    <row r="8" spans="1:2">
      <c r="A8" s="4" t="s">
        <v>130</v>
      </c>
      <c r="B8" s="4" t="s">
        <v>131</v>
      </c>
    </row>
    <row r="9" spans="1:2">
      <c r="A9" s="4" t="s">
        <v>107</v>
      </c>
      <c r="B9" s="4" t="s">
        <v>132</v>
      </c>
    </row>
    <row r="10" spans="1:2">
      <c r="A10" s="4" t="s">
        <v>133</v>
      </c>
      <c r="B10" s="4" t="s">
        <v>134</v>
      </c>
    </row>
    <row r="11" spans="1:2">
      <c r="A11" s="4" t="s">
        <v>118</v>
      </c>
      <c r="B11" s="4" t="s">
        <v>135</v>
      </c>
    </row>
    <row r="12" spans="1:2">
      <c r="A12" s="4" t="s">
        <v>136</v>
      </c>
      <c r="B12" s="4" t="s">
        <v>137</v>
      </c>
    </row>
    <row r="13" spans="1:2">
      <c r="A13" s="4" t="s">
        <v>138</v>
      </c>
      <c r="B13" s="4" t="s">
        <v>139</v>
      </c>
    </row>
    <row r="14" spans="1:2">
      <c r="A14" s="4" t="s">
        <v>140</v>
      </c>
      <c r="B14" s="4" t="s">
        <v>141</v>
      </c>
    </row>
    <row r="15" spans="1:2">
      <c r="A15" s="4" t="s">
        <v>142</v>
      </c>
      <c r="B15" s="4" t="s">
        <v>143</v>
      </c>
    </row>
    <row r="16" spans="1:2">
      <c r="A16" s="4" t="s">
        <v>144</v>
      </c>
      <c r="B16" s="4" t="s">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98</v>
      </c>
    </row>
    <row r="4" spans="1:2">
      <c r="A4" s="4" t="s">
        <v>147</v>
      </c>
      <c r="B4" s="4" t="s">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9</v>
      </c>
      <c r="B1" s="2" t="s">
        <v>1</v>
      </c>
    </row>
    <row r="2" spans="1:2">
      <c r="B2" s="2" t="s">
        <v>2</v>
      </c>
    </row>
    <row r="3" spans="1:2">
      <c r="A3" s="3" t="s">
        <v>106</v>
      </c>
    </row>
    <row r="4" spans="1:2">
      <c r="A4" s="4" t="s">
        <v>147</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1</v>
      </c>
      <c r="B1" s="2" t="s">
        <v>1</v>
      </c>
    </row>
    <row r="2" spans="1:2">
      <c r="B2" s="2" t="s">
        <v>2</v>
      </c>
    </row>
    <row r="3" spans="1:2">
      <c r="A3" s="3" t="s">
        <v>110</v>
      </c>
    </row>
    <row r="4" spans="1:2">
      <c r="A4" s="4" t="s">
        <v>152</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14"/>
  </cols>
  <sheetData>
    <row r="1" spans="1:2">
      <c r="A1" s="1" t="s">
        <v>154</v>
      </c>
      <c r="B1" s="2" t="s">
        <v>2</v>
      </c>
    </row>
    <row r="2" spans="1:2">
      <c r="A2" s="4" t="s">
        <v>155</v>
      </c>
    </row>
    <row r="3" spans="1:2">
      <c r="A3" s="4" t="s">
        <v>156</v>
      </c>
      <c r="B3" s="4" t="s">
        <v>157</v>
      </c>
    </row>
    <row r="4" spans="1:2">
      <c r="A4" s="4" t="s">
        <v>158</v>
      </c>
    </row>
    <row r="5" spans="1:2">
      <c r="A5" s="4" t="s">
        <v>156</v>
      </c>
      <c r="B5" s="4" t="s">
        <v>159</v>
      </c>
    </row>
    <row r="6" spans="1:2">
      <c r="A6" s="4" t="s">
        <v>160</v>
      </c>
    </row>
    <row r="7" spans="1:2">
      <c r="A7" s="4" t="s">
        <v>156</v>
      </c>
      <c r="B7" s="4" t="s">
        <v>16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9725</v>
      </c>
      <c r="C3" s="7" t="n">
        <v>6918</v>
      </c>
    </row>
    <row r="4" spans="1:3">
      <c r="A4" s="4" t="s">
        <v>33</v>
      </c>
      <c r="B4" s="5" t="n">
        <v>19725</v>
      </c>
      <c r="C4" s="5" t="n">
        <v>6918</v>
      </c>
    </row>
    <row r="5" spans="1:3">
      <c r="A5" s="4" t="s">
        <v>34</v>
      </c>
      <c r="B5" s="5" t="n">
        <v>19725</v>
      </c>
      <c r="C5" s="5" t="n">
        <v>6918</v>
      </c>
    </row>
    <row r="6" spans="1:3">
      <c r="A6" s="3" t="s">
        <v>35</v>
      </c>
    </row>
    <row r="7" spans="1:3">
      <c r="A7" s="4" t="s">
        <v>36</v>
      </c>
      <c r="B7" s="5" t="n">
        <v>332019</v>
      </c>
      <c r="C7" s="5" t="n">
        <v>305804</v>
      </c>
    </row>
    <row r="8" spans="1:3">
      <c r="A8" s="4" t="s">
        <v>37</v>
      </c>
      <c r="B8" s="5" t="n">
        <v>3268570</v>
      </c>
      <c r="C8" s="5" t="n">
        <v>2737056</v>
      </c>
    </row>
    <row r="9" spans="1:3">
      <c r="A9" s="4" t="s">
        <v>38</v>
      </c>
      <c r="B9" s="5" t="n">
        <v>151297</v>
      </c>
      <c r="C9" s="5" t="n">
        <v>144926</v>
      </c>
    </row>
    <row r="10" spans="1:3">
      <c r="A10" s="4" t="s">
        <v>39</v>
      </c>
      <c r="B10" s="5" t="n">
        <v>809134</v>
      </c>
      <c r="C10" s="5" t="n">
        <v>749219</v>
      </c>
    </row>
    <row r="11" spans="1:3">
      <c r="A11" s="4" t="s">
        <v>40</v>
      </c>
      <c r="B11" s="5" t="n">
        <v>3865071</v>
      </c>
      <c r="C11" s="5" t="n">
        <v>3642110</v>
      </c>
    </row>
    <row r="12" spans="1:3">
      <c r="A12" s="4" t="s">
        <v>41</v>
      </c>
      <c r="B12" s="5" t="n">
        <v>8426091</v>
      </c>
      <c r="C12" s="5" t="n">
        <v>7579115</v>
      </c>
    </row>
    <row r="13" spans="1:3">
      <c r="A13" s="3" t="s">
        <v>42</v>
      </c>
    </row>
    <row r="14" spans="1:3">
      <c r="A14" s="4" t="s">
        <v>43</v>
      </c>
      <c r="B14" s="5" t="n">
        <v>6397</v>
      </c>
      <c r="C14" s="5" t="n">
        <v>6397</v>
      </c>
    </row>
    <row r="15" spans="1:3">
      <c r="A15" s="4" t="s">
        <v>44</v>
      </c>
      <c r="B15" s="5" t="n">
        <v>12762875</v>
      </c>
      <c r="C15" s="5" t="n">
        <v>12762875</v>
      </c>
    </row>
    <row r="16" spans="1:3">
      <c r="A16" s="4" t="s">
        <v>45</v>
      </c>
      <c r="B16" s="5" t="n">
        <v>-5431</v>
      </c>
      <c r="C16" s="5" t="n">
        <v>-5431</v>
      </c>
    </row>
    <row r="17" spans="1:3">
      <c r="A17" s="4" t="s">
        <v>46</v>
      </c>
      <c r="B17" s="5" t="n">
        <v>306860</v>
      </c>
      <c r="C17" s="5" t="n">
        <v>524801</v>
      </c>
    </row>
    <row r="18" spans="1:3">
      <c r="A18" s="4" t="s">
        <v>47</v>
      </c>
      <c r="B18" s="5" t="n">
        <v>-18932930</v>
      </c>
      <c r="C18" s="5" t="n">
        <v>-18530405</v>
      </c>
    </row>
    <row r="19" spans="1:3">
      <c r="A19" s="4" t="s">
        <v>48</v>
      </c>
      <c r="B19" s="5" t="n">
        <v>-5862229</v>
      </c>
      <c r="C19" s="5" t="n">
        <v>-5241763</v>
      </c>
    </row>
    <row r="20" spans="1:3">
      <c r="A20" s="4" t="s">
        <v>49</v>
      </c>
      <c r="B20" s="5" t="n">
        <v>-2544137</v>
      </c>
      <c r="C20" s="5" t="n">
        <v>-2330434</v>
      </c>
    </row>
    <row r="21" spans="1:3">
      <c r="A21" s="4" t="s">
        <v>50</v>
      </c>
      <c r="B21" s="5" t="n">
        <v>-8406366</v>
      </c>
      <c r="C21" s="5" t="n">
        <v>-7572197</v>
      </c>
    </row>
    <row r="22" spans="1:3">
      <c r="A22" s="4" t="s">
        <v>51</v>
      </c>
      <c r="B22" s="7" t="n">
        <v>19725</v>
      </c>
      <c r="C22" s="7" t="n">
        <v>69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3"/>
    <col customWidth="1" max="2" min="2" width="15"/>
  </cols>
  <sheetData>
    <row r="1" spans="1:2">
      <c r="A1" s="1" t="s">
        <v>162</v>
      </c>
      <c r="B1" s="2" t="s">
        <v>1</v>
      </c>
    </row>
    <row r="2" spans="1:2">
      <c r="B2" s="2" t="s">
        <v>2</v>
      </c>
    </row>
    <row r="3" spans="1:2">
      <c r="A3" s="4" t="s">
        <v>163</v>
      </c>
    </row>
    <row r="4" spans="1:2">
      <c r="A4" s="4" t="s">
        <v>164</v>
      </c>
      <c r="B4" s="4" t="s">
        <v>165</v>
      </c>
    </row>
    <row r="5" spans="1:2">
      <c r="A5" s="4" t="s">
        <v>166</v>
      </c>
    </row>
    <row r="6" spans="1:2">
      <c r="A6" s="4" t="s">
        <v>164</v>
      </c>
      <c r="B6" s="4" t="s">
        <v>167</v>
      </c>
    </row>
    <row r="7" spans="1:2">
      <c r="A7" s="4" t="s">
        <v>168</v>
      </c>
    </row>
    <row r="8" spans="1:2">
      <c r="A8" s="4" t="s">
        <v>164</v>
      </c>
      <c r="B8" s="4" t="s">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 customWidth="1" max="6" min="6" width="14"/>
  </cols>
  <sheetData>
    <row r="1" spans="1:6">
      <c r="A1" s="1" t="s">
        <v>169</v>
      </c>
      <c r="B1" s="2" t="s">
        <v>59</v>
      </c>
      <c r="D1" s="2" t="s">
        <v>1</v>
      </c>
    </row>
    <row r="2" spans="1:6">
      <c r="B2" s="2" t="s">
        <v>2</v>
      </c>
      <c r="C2" s="2" t="s">
        <v>60</v>
      </c>
      <c r="D2" s="2" t="s">
        <v>2</v>
      </c>
      <c r="E2" s="2" t="s">
        <v>60</v>
      </c>
      <c r="F2" s="2" t="s">
        <v>30</v>
      </c>
    </row>
    <row r="3" spans="1:6">
      <c r="A3" s="3" t="s">
        <v>98</v>
      </c>
    </row>
    <row r="4" spans="1:6">
      <c r="A4" s="4" t="s">
        <v>170</v>
      </c>
      <c r="B4" s="7" t="n">
        <v>-137514</v>
      </c>
      <c r="C4" s="7" t="n">
        <v>22088</v>
      </c>
      <c r="D4" s="7" t="n">
        <v>-311348</v>
      </c>
      <c r="E4" s="7" t="n">
        <v>183595</v>
      </c>
    </row>
    <row r="5" spans="1:6">
      <c r="A5" s="4" t="s">
        <v>171</v>
      </c>
      <c r="B5" s="7" t="n">
        <v>181391</v>
      </c>
      <c r="D5" s="7" t="n">
        <v>181391</v>
      </c>
      <c r="F5" s="7" t="n">
        <v>177087</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30</v>
      </c>
    </row>
    <row r="2" spans="1:3">
      <c r="A2" s="3" t="s">
        <v>95</v>
      </c>
    </row>
    <row r="3" spans="1:3">
      <c r="A3" s="4" t="s">
        <v>47</v>
      </c>
      <c r="B3" s="7" t="n">
        <v>-18932930</v>
      </c>
      <c r="C3" s="7" t="n">
        <v>-18530405</v>
      </c>
    </row>
    <row r="4" spans="1:3">
      <c r="A4" s="4" t="s">
        <v>173</v>
      </c>
      <c r="B4" s="7" t="n">
        <v>8406366</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74</v>
      </c>
      <c r="B1" s="2" t="s">
        <v>2</v>
      </c>
      <c r="C1" s="2" t="s">
        <v>30</v>
      </c>
    </row>
    <row r="2" spans="1:3">
      <c r="A2" s="3" t="s">
        <v>103</v>
      </c>
    </row>
    <row r="3" spans="1:3">
      <c r="A3" s="4" t="s">
        <v>175</v>
      </c>
      <c r="B3" s="7" t="n">
        <v>161000</v>
      </c>
      <c r="C3" s="7" t="n">
        <v>1610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176</v>
      </c>
      <c r="B1" s="2" t="s">
        <v>2</v>
      </c>
      <c r="C1" s="2" t="s">
        <v>30</v>
      </c>
    </row>
    <row r="2" spans="1:3">
      <c r="A2" s="4" t="s">
        <v>177</v>
      </c>
      <c r="B2" s="7" t="n">
        <v>2754199</v>
      </c>
      <c r="C2" s="7" t="n">
        <v>2638222</v>
      </c>
    </row>
    <row r="3" spans="1:3">
      <c r="A3" s="4" t="s">
        <v>178</v>
      </c>
      <c r="B3" s="5" t="n">
        <v>-1116996</v>
      </c>
      <c r="C3" s="5" t="n">
        <v>-1069960</v>
      </c>
    </row>
    <row r="4" spans="1:3">
      <c r="A4" s="4" t="s">
        <v>179</v>
      </c>
      <c r="B4" s="5" t="n">
        <v>-1637203</v>
      </c>
      <c r="C4" s="5" t="n">
        <v>-1568262</v>
      </c>
    </row>
    <row r="5" spans="1:3">
      <c r="A5" s="4" t="s">
        <v>180</v>
      </c>
      <c r="B5" s="4" t="s">
        <v>84</v>
      </c>
      <c r="C5" s="4" t="s">
        <v>84</v>
      </c>
    </row>
    <row r="6" spans="1:3">
      <c r="A6" s="4" t="s">
        <v>163</v>
      </c>
    </row>
    <row r="7" spans="1:3">
      <c r="A7" s="4" t="s">
        <v>177</v>
      </c>
      <c r="B7" s="5" t="n">
        <v>1279319</v>
      </c>
      <c r="C7" s="5" t="n">
        <v>1225448</v>
      </c>
    </row>
    <row r="8" spans="1:3">
      <c r="A8" s="4" t="s">
        <v>166</v>
      </c>
    </row>
    <row r="9" spans="1:3">
      <c r="A9" s="4" t="s">
        <v>177</v>
      </c>
      <c r="B9" s="5" t="n">
        <v>60460</v>
      </c>
      <c r="C9" s="5" t="n">
        <v>57914</v>
      </c>
    </row>
    <row r="10" spans="1:3">
      <c r="A10" s="4" t="s">
        <v>168</v>
      </c>
    </row>
    <row r="11" spans="1:3">
      <c r="A11" s="4" t="s">
        <v>177</v>
      </c>
      <c r="B11" s="5" t="n">
        <v>1253190</v>
      </c>
      <c r="C11" s="5" t="n">
        <v>1200419</v>
      </c>
    </row>
    <row r="12" spans="1:3">
      <c r="A12" s="4" t="s">
        <v>181</v>
      </c>
    </row>
    <row r="13" spans="1:3">
      <c r="A13" s="4" t="s">
        <v>177</v>
      </c>
      <c r="B13" s="7" t="n">
        <v>161230</v>
      </c>
      <c r="C13" s="7" t="n">
        <v>15444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6"/>
  </cols>
  <sheetData>
    <row r="1" spans="1:4">
      <c r="A1" s="1" t="s">
        <v>182</v>
      </c>
      <c r="B1" s="2" t="s">
        <v>1</v>
      </c>
      <c r="D1" s="2" t="s">
        <v>183</v>
      </c>
    </row>
    <row r="2" spans="1:4">
      <c r="B2" s="2" t="s">
        <v>2</v>
      </c>
      <c r="C2" s="2" t="s">
        <v>60</v>
      </c>
      <c r="D2" s="2" t="s">
        <v>30</v>
      </c>
    </row>
    <row r="3" spans="1:4">
      <c r="A3" s="3" t="s">
        <v>106</v>
      </c>
    </row>
    <row r="4" spans="1:4">
      <c r="A4" s="4" t="s">
        <v>184</v>
      </c>
      <c r="B4" s="7" t="n">
        <v>0</v>
      </c>
      <c r="C4" s="7" t="n">
        <v>0</v>
      </c>
    </row>
    <row r="5" spans="1:4">
      <c r="A5" s="4" t="s">
        <v>185</v>
      </c>
      <c r="D5" s="7" t="n">
        <v>1800000</v>
      </c>
    </row>
    <row r="6" spans="1:4">
      <c r="A6" s="4" t="s">
        <v>186</v>
      </c>
      <c r="D6" s="7" t="n">
        <v>1500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outlineLevelCol="0"/>
  <cols>
    <col customWidth="1" max="1" min="1" width="47"/>
    <col customWidth="1" max="2" min="2" width="52"/>
    <col customWidth="1" max="3" min="3" width="52"/>
  </cols>
  <sheetData>
    <row r="1" spans="1:3">
      <c r="A1" s="1" t="s">
        <v>187</v>
      </c>
      <c r="B1" s="2" t="s">
        <v>1</v>
      </c>
      <c r="C1" s="2" t="s">
        <v>183</v>
      </c>
    </row>
    <row r="2" spans="1:3">
      <c r="B2" s="2" t="s">
        <v>2</v>
      </c>
      <c r="C2" s="2" t="s">
        <v>30</v>
      </c>
    </row>
    <row r="3" spans="1:3">
      <c r="A3" s="4" t="s">
        <v>188</v>
      </c>
      <c r="B3" s="7" t="n">
        <v>3865071</v>
      </c>
      <c r="C3" s="7" t="n">
        <v>3642110</v>
      </c>
    </row>
    <row r="4" spans="1:3">
      <c r="A4" s="4" t="s">
        <v>189</v>
      </c>
    </row>
    <row r="5" spans="1:3">
      <c r="A5" s="4" t="s">
        <v>190</v>
      </c>
      <c r="B5" s="4" t="s">
        <v>191</v>
      </c>
      <c r="C5" s="4" t="s">
        <v>191</v>
      </c>
    </row>
    <row r="6" spans="1:3">
      <c r="A6" s="4" t="s">
        <v>188</v>
      </c>
      <c r="B6" s="7" t="n">
        <v>2702373</v>
      </c>
      <c r="C6" s="7" t="n">
        <v>2588518</v>
      </c>
    </row>
    <row r="7" spans="1:3">
      <c r="A7" s="4" t="s">
        <v>192</v>
      </c>
      <c r="B7" s="4" t="s">
        <v>193</v>
      </c>
      <c r="C7" s="4" t="s">
        <v>193</v>
      </c>
    </row>
    <row r="8" spans="1:3">
      <c r="A8" s="4" t="s">
        <v>194</v>
      </c>
      <c r="B8" s="4" t="s">
        <v>195</v>
      </c>
      <c r="C8" s="4" t="s">
        <v>195</v>
      </c>
    </row>
    <row r="9" spans="1:3">
      <c r="A9" s="4" t="s">
        <v>196</v>
      </c>
      <c r="B9" s="4" t="s">
        <v>197</v>
      </c>
      <c r="C9" s="4" t="s">
        <v>197</v>
      </c>
    </row>
    <row r="10" spans="1:3">
      <c r="A10" s="4" t="s">
        <v>198</v>
      </c>
    </row>
    <row r="11" spans="1:3">
      <c r="A11" s="4" t="s">
        <v>190</v>
      </c>
      <c r="B11" s="4" t="s">
        <v>199</v>
      </c>
      <c r="C11" s="4" t="s">
        <v>200</v>
      </c>
    </row>
    <row r="12" spans="1:3">
      <c r="A12" s="4" t="s">
        <v>188</v>
      </c>
      <c r="B12" s="7" t="n">
        <v>15782</v>
      </c>
      <c r="C12" s="7" t="n">
        <v>15117</v>
      </c>
    </row>
    <row r="13" spans="1:3">
      <c r="A13" s="4" t="s">
        <v>192</v>
      </c>
      <c r="B13" s="4" t="s">
        <v>193</v>
      </c>
      <c r="C13" s="4" t="s">
        <v>193</v>
      </c>
    </row>
    <row r="14" spans="1:3">
      <c r="A14" s="4" t="s">
        <v>194</v>
      </c>
      <c r="B14" s="4" t="s">
        <v>201</v>
      </c>
      <c r="C14" s="4" t="s">
        <v>201</v>
      </c>
    </row>
    <row r="15" spans="1:3">
      <c r="A15" s="4" t="s">
        <v>196</v>
      </c>
      <c r="B15" s="4" t="s">
        <v>202</v>
      </c>
      <c r="C15" s="4" t="s">
        <v>202</v>
      </c>
    </row>
    <row r="16" spans="1:3">
      <c r="A16" s="4" t="s">
        <v>203</v>
      </c>
    </row>
    <row r="17" spans="1:3">
      <c r="A17" s="4" t="s">
        <v>190</v>
      </c>
      <c r="B17" s="4" t="s">
        <v>204</v>
      </c>
      <c r="C17" s="4" t="s">
        <v>204</v>
      </c>
    </row>
    <row r="18" spans="1:3">
      <c r="A18" s="4" t="s">
        <v>188</v>
      </c>
      <c r="B18" s="7" t="n">
        <v>7515</v>
      </c>
      <c r="C18" s="7" t="n">
        <v>7200</v>
      </c>
    </row>
    <row r="19" spans="1:3">
      <c r="A19" s="4" t="s">
        <v>192</v>
      </c>
      <c r="B19" s="4" t="s">
        <v>193</v>
      </c>
      <c r="C19" s="4" t="s">
        <v>193</v>
      </c>
    </row>
    <row r="20" spans="1:3">
      <c r="A20" s="4" t="s">
        <v>194</v>
      </c>
      <c r="B20" s="4" t="s">
        <v>201</v>
      </c>
      <c r="C20" s="4" t="s">
        <v>201</v>
      </c>
    </row>
    <row r="21" spans="1:3">
      <c r="A21" s="4" t="s">
        <v>196</v>
      </c>
      <c r="B21" s="4" t="s">
        <v>202</v>
      </c>
      <c r="C21" s="4" t="s">
        <v>202</v>
      </c>
    </row>
    <row r="22" spans="1:3">
      <c r="A22" s="4" t="s">
        <v>205</v>
      </c>
    </row>
    <row r="23" spans="1:3">
      <c r="A23" s="4" t="s">
        <v>190</v>
      </c>
      <c r="B23" s="4" t="s">
        <v>206</v>
      </c>
      <c r="C23" s="4" t="s">
        <v>206</v>
      </c>
    </row>
    <row r="24" spans="1:3">
      <c r="A24" s="4" t="s">
        <v>188</v>
      </c>
      <c r="B24" s="7" t="n">
        <v>323525</v>
      </c>
      <c r="C24" s="7" t="n">
        <v>309901</v>
      </c>
    </row>
    <row r="25" spans="1:3">
      <c r="A25" s="4" t="s">
        <v>192</v>
      </c>
      <c r="B25" s="4" t="s">
        <v>193</v>
      </c>
      <c r="C25" s="4" t="s">
        <v>193</v>
      </c>
    </row>
    <row r="26" spans="1:3">
      <c r="A26" s="4" t="s">
        <v>194</v>
      </c>
      <c r="B26" s="4" t="s">
        <v>207</v>
      </c>
      <c r="C26" s="4" t="s">
        <v>207</v>
      </c>
    </row>
    <row r="27" spans="1:3">
      <c r="A27" s="4" t="s">
        <v>196</v>
      </c>
      <c r="B27" s="4" t="s">
        <v>208</v>
      </c>
      <c r="C27" s="4" t="s">
        <v>208</v>
      </c>
    </row>
    <row r="28" spans="1:3">
      <c r="A28" s="4" t="s">
        <v>209</v>
      </c>
    </row>
    <row r="29" spans="1:3">
      <c r="A29" s="4" t="s">
        <v>190</v>
      </c>
      <c r="B29" s="4" t="s">
        <v>210</v>
      </c>
      <c r="C29" s="4" t="s">
        <v>210</v>
      </c>
    </row>
    <row r="30" spans="1:3">
      <c r="A30" s="4" t="s">
        <v>188</v>
      </c>
      <c r="B30" s="7" t="n">
        <v>8588</v>
      </c>
      <c r="C30" s="7" t="n">
        <v>6686</v>
      </c>
    </row>
    <row r="31" spans="1:3">
      <c r="A31" s="4" t="s">
        <v>192</v>
      </c>
      <c r="B31" s="4" t="s">
        <v>193</v>
      </c>
      <c r="C31" s="4" t="s">
        <v>193</v>
      </c>
    </row>
    <row r="32" spans="1:3">
      <c r="A32" s="4" t="s">
        <v>194</v>
      </c>
      <c r="B32" s="4" t="s">
        <v>211</v>
      </c>
      <c r="C32" s="4" t="s">
        <v>211</v>
      </c>
    </row>
    <row r="33" spans="1:3">
      <c r="A33" s="4" t="s">
        <v>196</v>
      </c>
      <c r="B33" s="4" t="s">
        <v>212</v>
      </c>
      <c r="C33" s="4" t="s">
        <v>212</v>
      </c>
    </row>
    <row r="34" spans="1:3">
      <c r="A34" s="4" t="s">
        <v>213</v>
      </c>
    </row>
    <row r="35" spans="1:3">
      <c r="A35" s="4" t="s">
        <v>190</v>
      </c>
      <c r="B35" s="4" t="s">
        <v>214</v>
      </c>
      <c r="C35" s="4" t="s">
        <v>214</v>
      </c>
    </row>
    <row r="36" spans="1:3">
      <c r="A36" s="4" t="s">
        <v>188</v>
      </c>
      <c r="B36" s="7" t="n">
        <v>370800</v>
      </c>
      <c r="C36" s="7" t="n">
        <v>331800</v>
      </c>
    </row>
    <row r="37" spans="1:3">
      <c r="A37" s="4" t="s">
        <v>192</v>
      </c>
      <c r="B37" s="4" t="s">
        <v>215</v>
      </c>
      <c r="C37" s="4" t="s">
        <v>215</v>
      </c>
    </row>
    <row r="38" spans="1:3">
      <c r="A38" s="4" t="s">
        <v>194</v>
      </c>
      <c r="B38" s="4" t="s">
        <v>216</v>
      </c>
      <c r="C38" s="4" t="s">
        <v>216</v>
      </c>
    </row>
    <row r="39" spans="1:3">
      <c r="A39" s="4" t="s">
        <v>196</v>
      </c>
      <c r="B39" s="4" t="s">
        <v>216</v>
      </c>
      <c r="C39" s="4" t="s">
        <v>216</v>
      </c>
    </row>
    <row r="40" spans="1:3">
      <c r="A40" s="4" t="s">
        <v>217</v>
      </c>
    </row>
    <row r="41" spans="1:3">
      <c r="A41" s="4" t="s">
        <v>190</v>
      </c>
      <c r="B41" s="4" t="s">
        <v>218</v>
      </c>
      <c r="C41" s="4" t="s">
        <v>218</v>
      </c>
    </row>
    <row r="42" spans="1:3">
      <c r="A42" s="4" t="s">
        <v>188</v>
      </c>
      <c r="B42" s="7" t="n">
        <v>30000</v>
      </c>
      <c r="C42" s="7" t="n">
        <v>30000</v>
      </c>
    </row>
    <row r="43" spans="1:3">
      <c r="A43" s="4" t="s">
        <v>192</v>
      </c>
      <c r="B43" s="4" t="s">
        <v>215</v>
      </c>
      <c r="C43" s="4" t="s">
        <v>215</v>
      </c>
    </row>
    <row r="44" spans="1:3">
      <c r="A44" s="4" t="s">
        <v>194</v>
      </c>
      <c r="B44" s="4" t="s">
        <v>219</v>
      </c>
      <c r="C44" s="4" t="s">
        <v>219</v>
      </c>
    </row>
    <row r="45" spans="1:3">
      <c r="A45" s="4" t="s">
        <v>196</v>
      </c>
      <c r="B45" s="4" t="s">
        <v>220</v>
      </c>
      <c r="C45" s="4" t="s">
        <v>220</v>
      </c>
    </row>
    <row r="46" spans="1:3">
      <c r="A46" s="4" t="s">
        <v>221</v>
      </c>
    </row>
    <row r="47" spans="1:3">
      <c r="A47" s="4" t="s">
        <v>190</v>
      </c>
      <c r="B47" s="4" t="s">
        <v>218</v>
      </c>
      <c r="C47" s="4" t="s">
        <v>218</v>
      </c>
    </row>
    <row r="48" spans="1:3">
      <c r="A48" s="4" t="s">
        <v>188</v>
      </c>
      <c r="B48" s="7" t="n">
        <v>25000</v>
      </c>
      <c r="C48" s="7" t="n">
        <v>25000</v>
      </c>
    </row>
    <row r="49" spans="1:3">
      <c r="A49" s="4" t="s">
        <v>192</v>
      </c>
      <c r="B49" s="4" t="s">
        <v>215</v>
      </c>
      <c r="C49" s="4" t="s">
        <v>215</v>
      </c>
    </row>
    <row r="50" spans="1:3">
      <c r="A50" s="4" t="s">
        <v>194</v>
      </c>
      <c r="B50" s="4" t="s">
        <v>222</v>
      </c>
      <c r="C50" s="4" t="s">
        <v>222</v>
      </c>
    </row>
    <row r="51" spans="1:3">
      <c r="A51" s="4" t="s">
        <v>196</v>
      </c>
      <c r="B51" s="4" t="s">
        <v>223</v>
      </c>
      <c r="C51" s="4" t="s">
        <v>223</v>
      </c>
    </row>
    <row r="52" spans="1:3">
      <c r="A52" s="4" t="s">
        <v>224</v>
      </c>
    </row>
    <row r="53" spans="1:3">
      <c r="A53" s="4" t="s">
        <v>190</v>
      </c>
      <c r="B53" s="4" t="s">
        <v>218</v>
      </c>
      <c r="C53" s="4" t="s">
        <v>218</v>
      </c>
    </row>
    <row r="54" spans="1:3">
      <c r="A54" s="4" t="s">
        <v>188</v>
      </c>
      <c r="B54" s="7" t="n">
        <v>12000</v>
      </c>
      <c r="C54" s="7" t="n">
        <v>12000</v>
      </c>
    </row>
    <row r="55" spans="1:3">
      <c r="A55" s="4" t="s">
        <v>192</v>
      </c>
      <c r="B55" s="4" t="s">
        <v>215</v>
      </c>
      <c r="C55" s="4" t="s">
        <v>215</v>
      </c>
    </row>
    <row r="56" spans="1:3">
      <c r="A56" s="4" t="s">
        <v>194</v>
      </c>
      <c r="B56" s="4" t="s">
        <v>225</v>
      </c>
      <c r="C56" s="4" t="s">
        <v>225</v>
      </c>
    </row>
    <row r="57" spans="1:3">
      <c r="A57" s="4" t="s">
        <v>196</v>
      </c>
      <c r="B57" s="4" t="s">
        <v>226</v>
      </c>
      <c r="C57" s="4" t="s">
        <v>226</v>
      </c>
    </row>
    <row r="58" spans="1:3">
      <c r="A58" s="4" t="s">
        <v>227</v>
      </c>
    </row>
    <row r="59" spans="1:3">
      <c r="A59" s="4" t="s">
        <v>190</v>
      </c>
      <c r="B59" s="4" t="s">
        <v>228</v>
      </c>
      <c r="C59" s="4" t="s">
        <v>229</v>
      </c>
    </row>
    <row r="60" spans="1:3">
      <c r="A60" s="4" t="s">
        <v>188</v>
      </c>
      <c r="B60" s="7" t="n">
        <v>6000</v>
      </c>
      <c r="C60" s="7" t="n">
        <v>6000</v>
      </c>
    </row>
    <row r="61" spans="1:3">
      <c r="A61" s="4" t="s">
        <v>192</v>
      </c>
      <c r="B61" s="4" t="s">
        <v>215</v>
      </c>
      <c r="C61" s="4" t="s">
        <v>215</v>
      </c>
    </row>
    <row r="62" spans="1:3">
      <c r="A62" s="4" t="s">
        <v>194</v>
      </c>
      <c r="B62" s="4" t="s">
        <v>230</v>
      </c>
      <c r="C62" s="4" t="s">
        <v>230</v>
      </c>
    </row>
    <row r="63" spans="1:3">
      <c r="A63" s="4" t="s">
        <v>196</v>
      </c>
      <c r="B63" s="4" t="s">
        <v>231</v>
      </c>
      <c r="C63" s="4" t="s">
        <v>231</v>
      </c>
    </row>
    <row r="64" spans="1:3">
      <c r="A64" s="4" t="s">
        <v>232</v>
      </c>
    </row>
    <row r="65" spans="1:3">
      <c r="A65" s="4" t="s">
        <v>190</v>
      </c>
      <c r="B65" s="4" t="s">
        <v>218</v>
      </c>
    </row>
    <row r="66" spans="1:3">
      <c r="A66" s="4" t="s">
        <v>188</v>
      </c>
      <c r="B66" s="7" t="n">
        <v>41000</v>
      </c>
    </row>
    <row r="67" spans="1:3">
      <c r="A67" s="4" t="s">
        <v>192</v>
      </c>
      <c r="B67" s="4" t="s">
        <v>215</v>
      </c>
    </row>
    <row r="68" spans="1:3">
      <c r="A68" s="4" t="s">
        <v>194</v>
      </c>
      <c r="B68" s="4" t="s">
        <v>216</v>
      </c>
    </row>
    <row r="69" spans="1:3">
      <c r="A69" s="4" t="s">
        <v>196</v>
      </c>
      <c r="B69" s="4" t="s">
        <v>216</v>
      </c>
    </row>
    <row r="70" spans="1:3">
      <c r="A70" s="4" t="s">
        <v>233</v>
      </c>
    </row>
    <row r="71" spans="1:3">
      <c r="A71" s="4" t="s">
        <v>190</v>
      </c>
      <c r="B71" s="4" t="s">
        <v>234</v>
      </c>
      <c r="C71" s="4" t="s">
        <v>234</v>
      </c>
    </row>
    <row r="72" spans="1:3">
      <c r="A72" s="4" t="s">
        <v>188</v>
      </c>
      <c r="B72" s="7" t="n">
        <v>3923</v>
      </c>
      <c r="C72" s="7" t="n">
        <v>3923</v>
      </c>
    </row>
    <row r="73" spans="1:3">
      <c r="A73" s="4" t="s">
        <v>192</v>
      </c>
      <c r="B73" s="4" t="s">
        <v>235</v>
      </c>
      <c r="C73" s="4" t="s">
        <v>235</v>
      </c>
    </row>
    <row r="74" spans="1:3">
      <c r="A74" s="4" t="s">
        <v>194</v>
      </c>
      <c r="B74" s="4" t="s">
        <v>236</v>
      </c>
      <c r="C74" s="4" t="s">
        <v>236</v>
      </c>
    </row>
    <row r="75" spans="1:3">
      <c r="A75" s="4" t="s">
        <v>196</v>
      </c>
      <c r="B75" s="4" t="s">
        <v>237</v>
      </c>
      <c r="C75" s="4" t="s">
        <v>237</v>
      </c>
    </row>
    <row r="76" spans="1:3">
      <c r="A76" s="4" t="s">
        <v>238</v>
      </c>
    </row>
    <row r="77" spans="1:3">
      <c r="A77" s="4" t="s">
        <v>190</v>
      </c>
      <c r="B77" s="4" t="s">
        <v>239</v>
      </c>
      <c r="C77" s="4" t="s">
        <v>239</v>
      </c>
    </row>
    <row r="78" spans="1:3">
      <c r="A78" s="4" t="s">
        <v>188</v>
      </c>
      <c r="B78" s="7" t="n">
        <v>17965</v>
      </c>
      <c r="C78" s="7" t="n">
        <v>17965</v>
      </c>
    </row>
    <row r="79" spans="1:3">
      <c r="A79" s="4" t="s">
        <v>192</v>
      </c>
      <c r="B79" s="4" t="s">
        <v>235</v>
      </c>
      <c r="C79" s="4" t="s">
        <v>235</v>
      </c>
    </row>
    <row r="80" spans="1:3">
      <c r="A80" s="4" t="s">
        <v>194</v>
      </c>
      <c r="B80" s="4" t="s">
        <v>201</v>
      </c>
      <c r="C80" s="4" t="s">
        <v>201</v>
      </c>
    </row>
    <row r="81" spans="1:3">
      <c r="A81" s="4" t="s">
        <v>196</v>
      </c>
      <c r="B81" s="4" t="s">
        <v>237</v>
      </c>
      <c r="C81" s="4" t="s">
        <v>237</v>
      </c>
    </row>
    <row r="82" spans="1:3">
      <c r="A82" s="4" t="s">
        <v>240</v>
      </c>
    </row>
    <row r="83" spans="1:3">
      <c r="A83" s="4" t="s">
        <v>190</v>
      </c>
      <c r="B83" s="4" t="s">
        <v>241</v>
      </c>
      <c r="C83" s="4" t="s">
        <v>241</v>
      </c>
    </row>
    <row r="84" spans="1:3">
      <c r="A84" s="4" t="s">
        <v>188</v>
      </c>
      <c r="B84" s="7" t="n">
        <v>300600</v>
      </c>
      <c r="C84" s="7" t="n">
        <v>288000</v>
      </c>
    </row>
    <row r="85" spans="1:3">
      <c r="A85" s="4" t="s">
        <v>192</v>
      </c>
      <c r="B85" s="4" t="s">
        <v>193</v>
      </c>
      <c r="C85" s="4" t="s">
        <v>193</v>
      </c>
    </row>
    <row r="86" spans="1:3">
      <c r="A86" s="4" t="s">
        <v>194</v>
      </c>
      <c r="B86" s="4" t="s">
        <v>242</v>
      </c>
      <c r="C86" s="4" t="s">
        <v>242</v>
      </c>
    </row>
    <row r="87" spans="1:3">
      <c r="A87" s="4" t="s">
        <v>196</v>
      </c>
      <c r="B87" s="4" t="s">
        <v>243</v>
      </c>
      <c r="C87" s="4"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4"/>
  </cols>
  <sheetData>
    <row r="1" spans="1:6">
      <c r="A1" s="1" t="s">
        <v>244</v>
      </c>
      <c r="B1" s="2" t="s">
        <v>59</v>
      </c>
      <c r="D1" s="2" t="s">
        <v>1</v>
      </c>
    </row>
    <row r="2" spans="1:6">
      <c r="B2" s="2" t="s">
        <v>2</v>
      </c>
      <c r="C2" s="2" t="s">
        <v>60</v>
      </c>
      <c r="D2" s="2" t="s">
        <v>2</v>
      </c>
      <c r="E2" s="2" t="s">
        <v>60</v>
      </c>
      <c r="F2" s="2" t="s">
        <v>30</v>
      </c>
    </row>
    <row r="3" spans="1:6">
      <c r="A3" s="4" t="s">
        <v>39</v>
      </c>
      <c r="B3" s="7" t="n">
        <v>809134</v>
      </c>
      <c r="D3" s="7" t="n">
        <v>809134</v>
      </c>
      <c r="F3" s="7" t="n">
        <v>749219</v>
      </c>
    </row>
    <row r="4" spans="1:6">
      <c r="A4" s="4" t="s">
        <v>245</v>
      </c>
      <c r="B4" s="5" t="n">
        <v>3865071</v>
      </c>
      <c r="D4" s="5" t="n">
        <v>3865071</v>
      </c>
      <c r="F4" s="5" t="n">
        <v>3642110</v>
      </c>
    </row>
    <row r="5" spans="1:6">
      <c r="A5" s="4" t="s">
        <v>246</v>
      </c>
      <c r="B5" s="5" t="n">
        <v>3268570</v>
      </c>
      <c r="D5" s="5" t="n">
        <v>3268570</v>
      </c>
      <c r="F5" s="5" t="n">
        <v>2737056</v>
      </c>
    </row>
    <row r="6" spans="1:6">
      <c r="A6" s="4" t="s">
        <v>247</v>
      </c>
      <c r="B6" s="5" t="n">
        <v>142756</v>
      </c>
      <c r="C6" s="7" t="n">
        <v>132475</v>
      </c>
      <c r="D6" s="5" t="n">
        <v>413377</v>
      </c>
      <c r="E6" s="7" t="n">
        <v>409434</v>
      </c>
    </row>
    <row r="7" spans="1:6">
      <c r="A7" s="4" t="s">
        <v>248</v>
      </c>
    </row>
    <row r="8" spans="1:6">
      <c r="A8" s="4" t="s">
        <v>39</v>
      </c>
      <c r="B8" s="7" t="n">
        <v>809134</v>
      </c>
      <c r="D8" s="7" t="n">
        <v>809134</v>
      </c>
      <c r="F8" s="7" t="n">
        <v>749219</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49</v>
      </c>
      <c r="B1" s="2" t="s">
        <v>2</v>
      </c>
      <c r="C1" s="2" t="s">
        <v>30</v>
      </c>
    </row>
    <row r="2" spans="1:3">
      <c r="A2" s="3" t="s">
        <v>113</v>
      </c>
    </row>
    <row r="3" spans="1:3">
      <c r="A3" s="4" t="s">
        <v>250</v>
      </c>
      <c r="B3" s="7" t="n">
        <v>151297</v>
      </c>
      <c r="C3" s="7" t="n">
        <v>144926</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21"/>
  </cols>
  <sheetData>
    <row r="1" spans="1:2">
      <c r="A1" s="1" t="s">
        <v>251</v>
      </c>
      <c r="B1" s="2" t="s">
        <v>1</v>
      </c>
    </row>
    <row r="2" spans="1:2">
      <c r="B2" s="2" t="s">
        <v>252</v>
      </c>
    </row>
    <row r="3" spans="1:2">
      <c r="A3" s="3" t="s">
        <v>119</v>
      </c>
    </row>
    <row r="4" spans="1:2">
      <c r="A4" s="4" t="s">
        <v>253</v>
      </c>
      <c r="B4" s="7" t="n">
        <v>19000000</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52</v>
      </c>
      <c r="B1" s="2" t="s">
        <v>2</v>
      </c>
      <c r="C1" s="2" t="s">
        <v>30</v>
      </c>
    </row>
    <row r="2" spans="1:3">
      <c r="A2" s="3" t="s">
        <v>53</v>
      </c>
    </row>
    <row r="3" spans="1:3">
      <c r="A3" s="4" t="s">
        <v>54</v>
      </c>
      <c r="B3" s="8" t="n">
        <v>0.0001</v>
      </c>
      <c r="C3" s="8" t="n">
        <v>0.0001</v>
      </c>
    </row>
    <row r="4" spans="1:3">
      <c r="A4" s="4" t="s">
        <v>55</v>
      </c>
      <c r="B4" s="5" t="n">
        <v>150000000</v>
      </c>
      <c r="C4" s="5" t="n">
        <v>150000000</v>
      </c>
    </row>
    <row r="5" spans="1:3">
      <c r="A5" s="4" t="s">
        <v>56</v>
      </c>
      <c r="B5" s="5" t="n">
        <v>63968798</v>
      </c>
      <c r="C5" s="5" t="n">
        <v>63968798</v>
      </c>
    </row>
    <row r="6" spans="1:3">
      <c r="A6" s="4" t="s">
        <v>57</v>
      </c>
      <c r="B6" s="5" t="n">
        <v>63968798</v>
      </c>
      <c r="C6" s="5" t="n">
        <v>6396879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v>
      </c>
      <c r="B1" s="2" t="s">
        <v>59</v>
      </c>
      <c r="D1" s="2" t="s">
        <v>1</v>
      </c>
    </row>
    <row r="2" spans="1:5">
      <c r="B2" s="2" t="s">
        <v>2</v>
      </c>
      <c r="C2" s="2" t="s">
        <v>60</v>
      </c>
      <c r="D2" s="2" t="s">
        <v>2</v>
      </c>
      <c r="E2" s="2" t="s">
        <v>60</v>
      </c>
    </row>
    <row r="3" spans="1:5">
      <c r="A3" s="3" t="s">
        <v>61</v>
      </c>
    </row>
    <row r="4" spans="1:5">
      <c r="A4" s="4" t="s">
        <v>62</v>
      </c>
      <c r="B4" s="7" t="n">
        <v>19564</v>
      </c>
      <c r="C4" s="7" t="n">
        <v>20592</v>
      </c>
      <c r="D4" s="7" t="n">
        <v>109445</v>
      </c>
      <c r="E4" s="7" t="n">
        <v>81305</v>
      </c>
    </row>
    <row r="5" spans="1:5">
      <c r="A5" s="4" t="s">
        <v>63</v>
      </c>
      <c r="B5" s="5" t="n">
        <v>19564</v>
      </c>
      <c r="C5" s="5" t="n">
        <v>20592</v>
      </c>
      <c r="D5" s="5" t="n">
        <v>109445</v>
      </c>
      <c r="E5" s="5" t="n">
        <v>81305</v>
      </c>
    </row>
    <row r="6" spans="1:5">
      <c r="A6" s="4" t="s">
        <v>64</v>
      </c>
      <c r="B6" s="5" t="n">
        <v>-19564</v>
      </c>
      <c r="C6" s="5" t="n">
        <v>-20592</v>
      </c>
      <c r="D6" s="5" t="n">
        <v>-109445</v>
      </c>
      <c r="E6" s="5" t="n">
        <v>-81305</v>
      </c>
    </row>
    <row r="7" spans="1:5">
      <c r="A7" s="3" t="s">
        <v>65</v>
      </c>
    </row>
    <row r="8" spans="1:5">
      <c r="A8" s="4" t="s">
        <v>66</v>
      </c>
      <c r="B8" s="5" t="n">
        <v>-142756</v>
      </c>
      <c r="C8" s="5" t="n">
        <v>-132475</v>
      </c>
      <c r="D8" s="5" t="n">
        <v>-413377</v>
      </c>
      <c r="E8" s="5" t="n">
        <v>-409434</v>
      </c>
    </row>
    <row r="9" spans="1:5">
      <c r="A9" s="4" t="s">
        <v>67</v>
      </c>
      <c r="B9" s="5" t="n">
        <v>-162320</v>
      </c>
      <c r="C9" s="5" t="n">
        <v>-153067</v>
      </c>
      <c r="D9" s="5" t="n">
        <v>-522822</v>
      </c>
      <c r="E9" s="5" t="n">
        <v>-490739</v>
      </c>
    </row>
    <row r="10" spans="1:5">
      <c r="A10" s="4" t="s">
        <v>68</v>
      </c>
      <c r="B10" s="5" t="n">
        <v>41497</v>
      </c>
      <c r="C10" s="5" t="n">
        <v>39262</v>
      </c>
      <c r="D10" s="5" t="n">
        <v>120297</v>
      </c>
      <c r="E10" s="5" t="n">
        <v>122346</v>
      </c>
    </row>
    <row r="11" spans="1:5">
      <c r="A11" s="4" t="s">
        <v>69</v>
      </c>
      <c r="B11" s="7" t="n">
        <v>-120823</v>
      </c>
      <c r="C11" s="7" t="n">
        <v>-113805</v>
      </c>
      <c r="D11" s="7" t="n">
        <v>-402525</v>
      </c>
      <c r="E11" s="7" t="n">
        <v>-368393</v>
      </c>
    </row>
    <row r="12" spans="1:5">
      <c r="A12" s="4" t="s">
        <v>70</v>
      </c>
      <c r="B12" s="7" t="n">
        <v>0</v>
      </c>
      <c r="C12" s="7" t="n">
        <v>0</v>
      </c>
      <c r="D12" s="9" t="n">
        <v>-0.01</v>
      </c>
      <c r="E12" s="9" t="n">
        <v>-0.01</v>
      </c>
    </row>
    <row r="13" spans="1:5">
      <c r="A13" s="4" t="s">
        <v>71</v>
      </c>
      <c r="B13" s="5" t="n">
        <v>63968798</v>
      </c>
      <c r="C13" s="5" t="n">
        <v>63968798</v>
      </c>
      <c r="D13" s="5" t="n">
        <v>63968798</v>
      </c>
      <c r="E13" s="5" t="n">
        <v>63968798</v>
      </c>
    </row>
    <row r="14" spans="1:5">
      <c r="A14" s="3" t="s">
        <v>72</v>
      </c>
    </row>
    <row r="15" spans="1:5">
      <c r="A15" s="4" t="s">
        <v>67</v>
      </c>
      <c r="B15" s="7" t="n">
        <v>-162320</v>
      </c>
      <c r="C15" s="7" t="n">
        <v>-153067</v>
      </c>
      <c r="D15" s="7" t="n">
        <v>-522822</v>
      </c>
      <c r="E15" s="7" t="n">
        <v>-490739</v>
      </c>
    </row>
    <row r="16" spans="1:5">
      <c r="A16" s="3" t="s">
        <v>73</v>
      </c>
    </row>
    <row r="17" spans="1:5">
      <c r="A17" s="4" t="s">
        <v>74</v>
      </c>
      <c r="B17" s="5" t="n">
        <v>-137514</v>
      </c>
      <c r="C17" s="5" t="n">
        <v>22088</v>
      </c>
      <c r="D17" s="5" t="n">
        <v>-311348</v>
      </c>
      <c r="E17" s="5" t="n">
        <v>183595</v>
      </c>
    </row>
    <row r="18" spans="1:5">
      <c r="A18" s="4" t="s">
        <v>75</v>
      </c>
      <c r="B18" s="5" t="n">
        <v>-299834</v>
      </c>
      <c r="C18" s="5" t="n">
        <v>-130979</v>
      </c>
      <c r="D18" s="5" t="n">
        <v>-834170</v>
      </c>
      <c r="E18" s="5" t="n">
        <v>-307144</v>
      </c>
    </row>
    <row r="19" spans="1:5">
      <c r="A19" s="4" t="s">
        <v>76</v>
      </c>
      <c r="B19" s="5" t="n">
        <v>82752</v>
      </c>
      <c r="C19" s="5" t="n">
        <v>32635</v>
      </c>
      <c r="D19" s="5" t="n">
        <v>213703</v>
      </c>
      <c r="E19" s="5" t="n">
        <v>67267</v>
      </c>
    </row>
    <row r="20" spans="1:5">
      <c r="A20" s="4" t="s">
        <v>77</v>
      </c>
      <c r="B20" s="7" t="n">
        <v>-217082</v>
      </c>
      <c r="C20" s="7" t="n">
        <v>-98344</v>
      </c>
      <c r="D20" s="7" t="n">
        <v>-620467</v>
      </c>
      <c r="E20" s="7" t="n">
        <v>-23987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78</v>
      </c>
      <c r="B1" s="2" t="s">
        <v>1</v>
      </c>
    </row>
    <row r="2" spans="1:3">
      <c r="B2" s="2" t="s">
        <v>2</v>
      </c>
      <c r="C2" s="2" t="s">
        <v>60</v>
      </c>
    </row>
    <row r="3" spans="1:3">
      <c r="A3" s="3" t="s">
        <v>79</v>
      </c>
    </row>
    <row r="4" spans="1:3">
      <c r="A4" s="4" t="s">
        <v>67</v>
      </c>
      <c r="B4" s="7" t="n">
        <v>-522822</v>
      </c>
      <c r="C4" s="7" t="n">
        <v>-490739</v>
      </c>
    </row>
    <row r="5" spans="1:3">
      <c r="A5" s="3" t="s">
        <v>80</v>
      </c>
    </row>
    <row r="6" spans="1:3">
      <c r="A6" s="4" t="s">
        <v>36</v>
      </c>
      <c r="B6" s="5" t="n">
        <v>14020</v>
      </c>
      <c r="C6" s="5" t="n">
        <v>20845</v>
      </c>
    </row>
    <row r="7" spans="1:3">
      <c r="A7" s="4" t="s">
        <v>37</v>
      </c>
      <c r="B7" s="5" t="n">
        <v>413377</v>
      </c>
      <c r="C7" s="5" t="n">
        <v>411138</v>
      </c>
    </row>
    <row r="8" spans="1:3">
      <c r="A8" s="4" t="s">
        <v>81</v>
      </c>
      <c r="B8" s="5" t="n">
        <v>-95425</v>
      </c>
      <c r="C8" s="5" t="n">
        <v>-58756</v>
      </c>
    </row>
    <row r="9" spans="1:3">
      <c r="A9" s="3" t="s">
        <v>82</v>
      </c>
    </row>
    <row r="10" spans="1:3">
      <c r="A10" s="4" t="s">
        <v>83</v>
      </c>
      <c r="B10" s="5" t="n">
        <v>26650</v>
      </c>
      <c r="C10" s="4" t="s">
        <v>84</v>
      </c>
    </row>
    <row r="11" spans="1:3">
      <c r="A11" s="4" t="s">
        <v>85</v>
      </c>
      <c r="B11" s="5" t="n">
        <v>81587</v>
      </c>
      <c r="C11" s="5" t="n">
        <v>80515</v>
      </c>
    </row>
    <row r="12" spans="1:3">
      <c r="A12" s="4" t="s">
        <v>86</v>
      </c>
      <c r="B12" s="5" t="n">
        <v>108237</v>
      </c>
      <c r="C12" s="5" t="n">
        <v>80515</v>
      </c>
    </row>
    <row r="13" spans="1:3">
      <c r="A13" s="4" t="s">
        <v>87</v>
      </c>
      <c r="B13" s="5" t="n">
        <v>-5</v>
      </c>
      <c r="C13" s="5" t="n">
        <v>-16</v>
      </c>
    </row>
    <row r="14" spans="1:3">
      <c r="A14" s="4" t="s">
        <v>88</v>
      </c>
      <c r="B14" s="5" t="n">
        <v>12807</v>
      </c>
      <c r="C14" s="5" t="n">
        <v>21743</v>
      </c>
    </row>
    <row r="15" spans="1:3">
      <c r="A15" s="4" t="s">
        <v>89</v>
      </c>
      <c r="B15" s="5" t="n">
        <v>6918</v>
      </c>
      <c r="C15" s="5" t="n">
        <v>4320</v>
      </c>
    </row>
    <row r="16" spans="1:3">
      <c r="A16" s="4" t="s">
        <v>90</v>
      </c>
      <c r="B16" s="5" t="n">
        <v>19725</v>
      </c>
      <c r="C16" s="5" t="n">
        <v>26063</v>
      </c>
    </row>
    <row r="17" spans="1:3">
      <c r="A17" s="3" t="s">
        <v>91</v>
      </c>
    </row>
    <row r="18" spans="1:3">
      <c r="A18" s="4" t="s">
        <v>92</v>
      </c>
      <c r="B18" s="4" t="s">
        <v>84</v>
      </c>
      <c r="C18" s="4" t="s">
        <v>84</v>
      </c>
    </row>
    <row r="19" spans="1:3">
      <c r="A19" s="4" t="s">
        <v>93</v>
      </c>
      <c r="B19" s="4" t="s">
        <v>84</v>
      </c>
      <c r="C19" s="4" t="s">
        <v>8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4</v>
      </c>
      <c r="B1" s="2" t="s">
        <v>1</v>
      </c>
    </row>
    <row r="2" spans="1:2">
      <c r="B2" s="2" t="s">
        <v>2</v>
      </c>
    </row>
    <row r="3" spans="1:2">
      <c r="A3" s="3" t="s">
        <v>95</v>
      </c>
    </row>
    <row r="4" spans="1:2">
      <c r="A4" s="4" t="s">
        <v>94</v>
      </c>
      <c r="B4" s="4" t="s">
        <v>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7</v>
      </c>
      <c r="B1" s="2" t="s">
        <v>1</v>
      </c>
    </row>
    <row r="2" spans="1:2">
      <c r="B2" s="2" t="s">
        <v>2</v>
      </c>
    </row>
    <row r="3" spans="1:2">
      <c r="A3" s="3" t="s">
        <v>98</v>
      </c>
    </row>
    <row r="4" spans="1:2">
      <c r="A4" s="4" t="s">
        <v>97</v>
      </c>
      <c r="B4" s="4" t="s">
        <v>9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0</v>
      </c>
      <c r="B1" s="2" t="s">
        <v>1</v>
      </c>
    </row>
    <row r="2" spans="1:2">
      <c r="B2" s="2" t="s">
        <v>2</v>
      </c>
    </row>
    <row r="3" spans="1:2">
      <c r="A3" s="3" t="s">
        <v>95</v>
      </c>
    </row>
    <row r="4" spans="1:2">
      <c r="A4" s="4" t="s">
        <v>100</v>
      </c>
      <c r="B4" s="4" t="s">
        <v>1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4T16:44:26Z</dcterms:created>
  <dcterms:modified xmlns:dcterms="http://purl.org/dc/terms/" xmlns:xsi="http://www.w3.org/2001/XMLSchema-instance" xsi:type="dcterms:W3CDTF">2017-11-14T16:44:26Z</dcterms:modified>
</cp:coreProperties>
</file>